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MPAIRMENT OF GOODWILL, INDEFI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RESTRUCTURING CHARG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FAIR VALUE MEASUREMENTS (Tables" sheetId="20" state="visible" r:id="rId20"/>
    <sheet xmlns:r="http://schemas.openxmlformats.org/officeDocument/2006/relationships" name="CASH EQUIVALENTS AND MARKETAB_2" sheetId="21" state="visible" r:id="rId21"/>
    <sheet xmlns:r="http://schemas.openxmlformats.org/officeDocument/2006/relationships" name="MAJOR CUSTOMERS, PARTNERSHIPS_2" sheetId="22" state="visible" r:id="rId22"/>
    <sheet xmlns:r="http://schemas.openxmlformats.org/officeDocument/2006/relationships" name="STOCK-BASED COMPENSATION (Table" sheetId="23" state="visible" r:id="rId23"/>
    <sheet xmlns:r="http://schemas.openxmlformats.org/officeDocument/2006/relationships" name="RESTRUCTURING CHARGES (Tables)" sheetId="24" state="visible" r:id="rId24"/>
    <sheet xmlns:r="http://schemas.openxmlformats.org/officeDocument/2006/relationships" name="ORGANIZATION, BASIS OF PRESEN_4" sheetId="25" state="visible" r:id="rId25"/>
    <sheet xmlns:r="http://schemas.openxmlformats.org/officeDocument/2006/relationships" name="ORGANIZATION, BASIS OF PRESEN_5" sheetId="26" state="visible" r:id="rId26"/>
    <sheet xmlns:r="http://schemas.openxmlformats.org/officeDocument/2006/relationships" name="ORGANIZATION, BASIS OF PRESEN_6" sheetId="27" state="visible" r:id="rId27"/>
    <sheet xmlns:r="http://schemas.openxmlformats.org/officeDocument/2006/relationships" name="FAIR VALUE MEASUREMENTS (Detail" sheetId="28" state="visible" r:id="rId28"/>
    <sheet xmlns:r="http://schemas.openxmlformats.org/officeDocument/2006/relationships" name="CASH EQUIVALENTS AND MARKETAB_3" sheetId="29" state="visible" r:id="rId29"/>
    <sheet xmlns:r="http://schemas.openxmlformats.org/officeDocument/2006/relationships" name="CASH EQUIVALENTS AND MARKETAB_4" sheetId="30" state="visible" r:id="rId30"/>
    <sheet xmlns:r="http://schemas.openxmlformats.org/officeDocument/2006/relationships" name="CASH EQUIVALENTS AND MARKETAB_5" sheetId="31" state="visible" r:id="rId31"/>
    <sheet xmlns:r="http://schemas.openxmlformats.org/officeDocument/2006/relationships" name="BASIC AND DILUTED NET LOSS PE_2" sheetId="32" state="visible" r:id="rId32"/>
    <sheet xmlns:r="http://schemas.openxmlformats.org/officeDocument/2006/relationships" name="MAJOR CUSTOMERS, PARTNERSHIPS_3" sheetId="33" state="visible" r:id="rId33"/>
    <sheet xmlns:r="http://schemas.openxmlformats.org/officeDocument/2006/relationships" name="MAJOR CUSTOMERS, PARTNERSHIPS_4" sheetId="34" state="visible" r:id="rId34"/>
    <sheet xmlns:r="http://schemas.openxmlformats.org/officeDocument/2006/relationships" name="MAJOR CUSTOMERS, PARTNERSHIPS_5" sheetId="35" state="visible" r:id="rId35"/>
    <sheet xmlns:r="http://schemas.openxmlformats.org/officeDocument/2006/relationships" name="MAJOR CUSTOMERS, PARTNERSHIPS_6" sheetId="36" state="visible" r:id="rId36"/>
    <sheet xmlns:r="http://schemas.openxmlformats.org/officeDocument/2006/relationships" name="MAJOR CUSTOMERS, PARTNERSHIPS_7" sheetId="37" state="visible" r:id="rId37"/>
    <sheet xmlns:r="http://schemas.openxmlformats.org/officeDocument/2006/relationships" name="IMPAIRMENT OF GOODWILL, INDEF_2" sheetId="38" state="visible" r:id="rId38"/>
    <sheet xmlns:r="http://schemas.openxmlformats.org/officeDocument/2006/relationships" name="STOCK-BASED COMPENSATION - Stoc" sheetId="39" state="visible" r:id="rId39"/>
    <sheet xmlns:r="http://schemas.openxmlformats.org/officeDocument/2006/relationships" name="STOCKHOLDERS' EQUITY (Details)" sheetId="40" state="visible" r:id="rId40"/>
    <sheet xmlns:r="http://schemas.openxmlformats.org/officeDocument/2006/relationships" name="RESTRUCTURING CHARGES - Narrati" sheetId="41" state="visible" r:id="rId41"/>
    <sheet xmlns:r="http://schemas.openxmlformats.org/officeDocument/2006/relationships" name="RESTRUCTURING CHARGES - Accrued" sheetId="42" state="visible" r:id="rId42"/>
    <sheet xmlns:r="http://schemas.openxmlformats.org/officeDocument/2006/relationships" name="INCOME TAXE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71</t>
        </is>
      </c>
      <c r="C8" s="4" t="inlineStr">
        <is>
          <t xml:space="preserve"> </t>
        </is>
      </c>
    </row>
    <row r="9">
      <c r="A9" s="4" t="inlineStr">
        <is>
          <t>Entity Registrant Name</t>
        </is>
      </c>
      <c r="B9" s="4" t="inlineStr">
        <is>
          <t>SANGAM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59556</t>
        </is>
      </c>
      <c r="C11" s="4" t="inlineStr">
        <is>
          <t xml:space="preserve"> </t>
        </is>
      </c>
    </row>
    <row r="12">
      <c r="A12" s="4" t="inlineStr">
        <is>
          <t>Entity Address, Address Line One</t>
        </is>
      </c>
      <c r="B12" s="4" t="inlineStr">
        <is>
          <t>7000 Marina Blvd.</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970-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G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34698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012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LOSS PER SHARE</t>
        </is>
      </c>
      <c r="B4" s="4" t="inlineStr">
        <is>
          <t>BASIC AND DILUTED 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outstanding during the period, without consideration of any potential dilutive securities, as their effect would be anti-dilutive. The total number of shares subject to stock options and restricted stock units (“RSUs”) outstanding and the employee stock purchase plan (“ESPP”) shares reserved for issuance, which are all anti-dilutive, were excluded from consideration in the calculation of diluted net loss per share attributable to Sangamo Therapeutics, Inc. stockholders. Stock options and RSUs outstanding and ESPP shares reserved for issuance as of September 30, 2023 and 2022 totaled 22,131,291 and 18,524,0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MAJOR CUSTOMERS, PARTNERSHIPS AND STRATEGIC ALLIANCES</t>
        </is>
      </c>
      <c r="B4" s="4" t="inlineStr">
        <is>
          <t>MAJOR CUSTOMERS, PARTNERSHIPS AND STRATEGIC ALLIANCES Pfizer Inc. Giroctocogene Fitelparvovec Global Collaboration and License Agreement In May 2017, the Company entered into an exclusive global collaboration and license agreement with Pfizer Inc. (“Pfizer”), pursuant to which it established a collaboration for the research, development and commercialization of giroctocogene fitelparvovec, its gene therapy product candidate for hemophilia A, and closely related products. Under this agreement, the Company is responsible for conducting the Phase 1/2 clinical trial and for certain manufacturing activities for giroctocogene fitelparvovec, while Pfizer is responsible for subsequent worldwide development, manufacturing, marketing and commercialization of giroctocogene fitelparvovec. Sangamo may also collaborate in the research and development of additional adeno-associated viruses (“AAV”) -based gene therapy products for hemophilia A.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is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wa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o date, two milestones of $55.0 million in aggregate have been achieved and paid. The Company is eligible to earn from Pfizer up to $220.0 million in remaining milestone payments for giroctocogene fitelparvovec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14% - 20% of the annual worldwide net sales of such product and are subject to reduction due to patent expiration, entry of biosimilar products to the market and payment made under certain licenses for third-party intellectual property. The Company assessed the agreement with Pfizer in accordance with ASC Topic 606 and concluded that Pfizer was a customer. The total transaction price under this agreement was $134.0 million, which represented the upfront fee and research services fees of $79.0 million and fees related to two achieved milestones in an aggregate amount of $55.0 million. Sangamo was responsible for internal and external research costs as part of the upfront fee and had the ability to request additional reimbursement from Pfizer if certain conditions were met. None of the constrained clinical or regulatory milestones were included in the transaction price. As part of its evaluation of the constraint, the Company considered numerous factors, including the fact that achievement of the milestones at the time was uncertain and contingent upon future periods when the uncertainty related to the variable consideration is resolved. The Company has identified the performance obligations within the agreement as a license to the technology and ongoing research services. The Company concluded that the license was not discrete as it did not have stand-alone value to Pfizer apart from the research services to be performed by the Company pursuant to the agreement. As a result, the Company recognized revenue from the upfront payment based on proportional performance of the ongoing research services through 2020, the period during which the Company performed research services. The estimation of progress towards the satisfaction of its performance obligation and project cost was reviewed quarterly and adjusted, as needed, to reflect the Company’s assumptions regarding the timing of its deliverables. In December 2020, the Company satisfied the deliverables and research services responsibilities within the arrangement. As a result, the Company recognized the remaining deferred revenue from the upfront payment in December 2020. C9ORF72 Research Collaboration and License Agreement In December 2017, the Company entered into a separate exclusive, global collaboration and license agreement with Pfizer for the development and commercialization of potential gene therapy products that use zinc finger (“ZF”) transcriptional regulators (“ZF-TRs”) to treat amyotrophic lateral sclerosis and frontotemporal lobar degeneration linked to mutations of the C9ORF72 gene. Pursuant to this agreement, the Company agreed to work with Pfizer on a research program to identify, characterize and preclinically develop ZF-TRs that bind to and specifically reduce expression of the mutant form of the C9ORF72 gene. Subject to the terms of this agreement, the Company granted Pfizer an exclusive, royalty-bearing, worldwide license under the Company’s relevant patents and know-how to develop, manufacture and commercialize gene therapy products that use resulting ZF-TRs that satisfy pre-agreed criteria. During a specified period, neither the Company nor Pfizer will be permitted to research, develop, manufacture or commercialize outside of the collaboration any zinc finger proteins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15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9ORF72 gene for a period of time. Following termination by Pfizer for the Company’s material breach, the Company will not be permitted to research, develop, manufacture or commercialize ZFPs that specifically bind to the C9ORF72 gene for a period of time.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in commercial milestone payments if annual worldwide net sales of the licensed products reach specified levels. In addition, Pfizer will pay the Company royalties of 14% - 20% of the annual worldwide net sales of the licensed products. These royalty payments are subject to reduction due to patent expiration, entry of biosimilar products to the market and payments made under certain licenses for third-party intellectual property. Each party will be responsible for the cost of its performance of the research program. Pfizer will be operationally and financially responsible for subsequent development, manufacturing and commercialization of the licensed products. To date, a milestone of $5.0 million has been achieved and paid, however no products have been approved and therefore no royalty fees have been earned under the C9ORF72 Pfizer agreement. The Company assessed the agreement with Pfizer in accordance with ASC Topic 606 and concluded that Pfizer was a customer. The Company concluded the total transaction price under this agreement was $17.0 million, which represented the upfront fees of $12.0 million and fees related to achievement of one milestone in the amount of $5.0 million. None of the constrained clinical or regulatory milestones were included in the transaction price. As part of its evaluation of the constraint, the Company considered numerous factors, including the fact that achievement of the milestones at the time was uncertain and contingent upon future periods when the uncertainty related to the variable consideration is resolved. The Company had identified the performance obligations within this agreement as a license to the technology and ongoing research services. The Company concluded that the license is not discrete as it does not have stand-alone value to Pfizer apart from the services to be performed by the Company pursuant to the agreement. As a result, the Company recognized revenue from the upfront payment based on proportional performance of the ongoing research services through 2020, the period the Company performed research services. The Company satisfied the deliverables and research services responsibilities within the arrangement in September 2020, and as a result, earned a $5.0 million milestone, which the Company recognized on a cumulative basis during the year ended December 31, 2020. In addition, the Company recognized the remaining deferred revenue from the upfront payment in September 2020. In October 2023, Pfizer notified the Company of Pfizer’s assignment of the collaboration and license agreement to Alexion, AstraZeneca Rare Disease, pursuant to a definitive purchase and license agreement for preclinical gene therapy assets and enabling technologies that closed on September 20, 2023. Kite Pharma, Inc. In February 2018, the Company entered into a global collaboration and license agreement with Kite which became effective on April 5, 2018 (“Effective Date”), and was amended and restated in September 2019, for the research, development, and commercialization of potential engineered cell therapies for cancer. The collaboration and license agreement relates to the design of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Under the agreement,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Following the Effective Date, the Company received a $150.0 million upfront payment from Kite. In addition, Kite reimburses the Company’s direct costs to conduct the joint research program. Under the terms of the agreement, Sangamo is also eligible to receive contingent development- and sales-based milestone payments that could total up to $3.0 billion if all of the specified milestones set forth in this agreement are achieved. Of this amount, approximately $1.3 billion relates to the achievement of specified research, clinical development, regulatory and first commercial sale milestones, and approximately $1.8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10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from the Effective Date and will expire in April 2024. Kite has an option to extend the research term for up to two additional one-year periods for a separate upfront fee of $10.0 million per year. All contingent payments under the agreement, when earned, will be non-refundable and non-creditable. Through the amendment and restatement of the agreement in September 2019, the Company and Kite agreed to expand the scope of the collaboration program to incorporate the use of lentiviral or retroviral vectors provided by Kite.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assessed the agreement with Kite in accordance with ASC Topic 606 and concluded that Kite is a customer. The transaction price includes the upfront license fee of $150.0 million and estimated reimbursable service costs for the research projects over the estimated performance period. None of the clinical or regulatory milestones have been included in the transaction price, as none of the milestones have yet been achieved, and all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transaction price also includes actual and estimated payments by Kite for the work by Company researchers and reimbursement of the Company’s costs incurred with third parties. The Company uses the expected value method to estimate payments related to the Company’s researchers’ work, taking into account the impact of constraint. Variable consideration is included in the transaction price only to the extent it is probable a significant reversal of cumulative revenues recognized would not occur. The Company will re-evaluate the transaction price including the estimated variable consideration included in the transaction price and all constrained amounts in each reporting period and as uncertain events are resolved or other changes in circumstances occur. The Company has identified four performance obligations within the Kite agreement as follows: (1) a license to the technology combined with the obligation to perform research and development services to apply the Company’s technology to Kite-selected targets; (2) production of research materials; and (3-4) two material rights, each for an extension of the research period for an additional one-year term. Such extensions contain material rights because their exercise does not require payment of a fee that is commensurate with the value of the incremental research term. The license to the Company’s intellectual property is not distinct from the related research and development activities as the licensed technology is not shared with and cannot be utilized by Kite without the research services performed by the Company. The Company allocated variable consideration (payments by Kite for the work performed by the Company’s researchers and third-party costs, as well as any future milestones and royalties) to the specific performance obligations to which they relate, as such allocation would meet the allocation objective in ASC Topic 606. The Company allocated the fixed consideration of $150.0 million to the performance obligations based on their relative standalone selling prices. Standalone selling prices of optional research years are similar to those of the initial year, but additionally take into account the intrinsic value of the discount upon exercise and the likelihood of exercise. Fees allocated to options with material rights are deferred until the options are exercised or expire. The exercise of options is accounted for as contract continuation, with target selection fees and estimated variable consideration included in the transaction price at that time and allocated specifically to the respective target’s performance obligation. Revenue for the combined license and research services performance obligations is recognized over time, as Kite consumes the benefit of such services as they are being performed by the Company. For the license combined with research and development services performance obligation, the Company recognizes revenue based on proportional performance of the ongoing research services over the period during which the Company performs the services. The estimation of progress towards the satisfaction of this performance obligation and project costs are reviewed quarterly and adjusted, as needed, to reflect the Company’s assumptions regarding the estimated volume of required activities. The production of research materials performance obligation is accounted for under the right to invoice practical expedient, as the Company has the right to invoice Kite for these services in an amount that corresponds directly with the value of the services. As of September 30, 2023 and December 31, 2022, the Company had a receivable of $0.2 million and $0.7 million, respectively, and deferred revenue of $1.5 million and $19.4 million, respectively, related to this agreement. Changes in deferred revenue balances during the three and nine months ended September 30, 2023 relate to a reduction in the estimated future level of the Company's research and development services under the collaboration agreement with Kite, as well as ongoing normal progress in the delivery of the performance obligations. The amounts of transaction price (excluding the amounts recognized as invoiced for the production of research materials performance obligation) remaining to be recognized were $1.5 million and $21.2 million, of which $1.5 million relates to fees allocated to options with material rights, as of September 30, 2023 and December 31, 2022, respectively. These amounts are expected to be recognized within the next 12 months. The timing of recognition will be affected by whether and when Kite exercises options for additional years of services and could be subject to significant changes. Revenues recognized under the agreement were as follows (in thousands): Three Months Ended Nine Months Ended 2023 2022 2023 2022 Revenue related to Kite agreement: Recognition of license fee fixed consideration $ 5,388 $ 6,296 $ 17,938 $ 18,682 Research services variable consideration 108 619 1,097 875 Total $ 5,496 $ 6,915 $ 19,035 $ 19,557 In March 2023, the Company recorded additional revenue related to a change in estimate in connection with the collaboration agreement with Kite Pharma, Inc. This adjustment was driven by a reduction in the estimated future level of the Company’s research and development services and as a result, future project costs. This resulted in an increase in proportional cumulative performance on this collaboration and an increase in revenue of $8.9 million, a decrease in net loss of $8.9 million, and a decrease in the Company’s basic and diluted net loss per share of $0.05 for the nine months ended September 30, 2023. In September 2023, the Company recorded additional revenue related to a change in estimate in connection with the collaboration agreement with Kite. This adjustment was driven by a further reduction in the estimated future level of the Company’s research and development services and as a result, future project costs. This resulted in an increase in proportional cumulative performance on this collaboration and increased revenue by $4.9 million, decreased net loss by $4.9 million, and decreased the Company's basic and diluted net loss per share by $0.03 for the three and nine months ended September 30, 2023.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F-TRs targeted to three undisclosed genes that are associated with certain neurodevelopmental disorders, including autism spectrum disorder and intellectual disability. The Company was performing early research activities over the collaboration period for each gene target and manufacture the ZF-TRs required for such research, costs of which are funded by Novartis. Novartis was responsible for additional research activities, studies enabling INDs, clinical development, regulatory approvals, manufacturing of preclinical, clinical and approved products, and global commercialization. Subject to certain exceptions set forth in the agreement, the Company was prohibited from developing, manufacturing or commercializing any therapeutic product targeting any of the three genes that are the subject of the collaboration. Novartis also had the option to license certain of the Company’s proprietary AAVs for the sole purpose of developing, manufacturing and commercializing licensed products arising from the collaboration. In March 2023, Novartis notified the Company of its termination for convenience, effective June 11, 2023 (the “Novartis Termination Date”), of the collaboration agreement. Novartis had indicated to the Company that the termination relates to a recent strategic review. As of the Novartis Termination Date, the collaboration agreement was terminated in its entirety and following the Novartis Termination Date the Company is not entitled to receive any further milestone payments or royalties from Novartis. As of the Novartis Termination Date, the parties have no further obligations to develop or to fund the development of any collaboration research programs under the collaboration agreement. Upon entering the agreement, Novartis paid the Company a $75.0 million upfront license fee. Novartis was also obligated to pay the Company for the use of its resources and reimburse third-party costs incurred in the Company’s conduct of early research activities. The Company was also eligible to earn from Novartis development and commercial milestones and royalties on potential commercial sales of licensed products arising from the collaboration, none of which were triggered or earned. The agreement was going to continue, on a product-by-product and country-by-country basis, until the expiration of the applicable royalty term. All payments received under the agreement were non-refundable and non-creditable. The transaction price of $95.1 million included the upfront license fee of $75.0 million and research costs of $20.1 million. All clinical or regulatory milestone amounts were considered fully constrained throughout the term of the agreement. The Company assessed the agreement with Novartis in accordance with ASC Topic 606 and concluded that Novartis was a customer. The Company had identified a single performance obligation within this arrangement as a license to the technology and ongoing research services. The Company concluded that the license was not discrete as it did not have stand-alone value to Novartis apart from the research services to be performed pursuant to the agreement. As a result, the Company recognized revenue from the upfront payment based on proportional performance of the ongoing research services through the estimated research period. The estimation of progress towards the satisfaction of performance obligation and project cost was reviewed quarterly and adjusted, as needed, to reflect the Company’s current assumptions regarding the timing of its performance obligation. The notice of termination was accounted for as a modification of the contract, as it changed both the scope of the Company’s remaining services and the consideration to which the Company was entitled. The effect of the modification was not material, as the Company was nearing the completion of its assigned early research activities, and consequently, of its sole performance obligation. As of September 30, 2023 and December 31, 2022, the Company had a receivable of zero and $2.2 million, respectively, and deferred revenue of zero and $9.6 million, respectively, related to this agreement. Revenues recognized under the agreement were as follows (in thousands): Three Months Ended Nine Months Ended 2023 2022 2023 2022 Revenue related to Novartis agreement: Recognition of upfront license fee $ — $ 7,582 $ 9,568 $ 23,222 Research services — 2,028 2,611 6,211 Total $ — $ 9,610 $ 12,179 $ 29,433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ned to leverage the Company’s proprietary ZF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In March 2023, Biogen notified the Company of its termination for convenience, effective June 15, 2023 (the “Biogen Termination Date”), of the collaboration agreement. Biogen had indicated to the Company that the termination relates to a recent strategic review. As of the Biogen Termination Date, the collaboration agreement was terminated in its entirety and following the Biogen Termination Date the Company is not entitled to receive any further milestone payments or royalties from Biogen. As of the Biogen Termination Date, the parties have no further obligations to develop or to fund the development of any collaboration research programs under the collaboration agreement. Under the collaboration agreement, Biogen paid the Company an upfront license fee of $125.0 million in May 2020. The Company was also eligible to receive target selection, research, development, regulatory and commercial milestone payments and royalties on potential net commercial sales of licensed products arising from the collaboration, none of which were triggered or earned. Under the collaboration agreement, the Company granted to Biogen an exclusive, royalty bearing and worldwide license, under its relevant patents and know-how, to develop, manufacture and commercialize ZF and/or AAV-based products directed to certain neurological disease gene targets selected by Biogen. Biogen had selected four targets over the course of the collaboration and had exclusive rights to nominate up to seven additional targets. These rights expired upon the Biogen Termination Date. For each gene target selected by Biogen, the Company performed early research activities, costs of which were shared by the companies, aimed at the development of the combination of proprietary central nervous system delivery vectors and ZF-TRs (or potential other ZF products) targeting therapeutically relevant genes. The Company assessed the collaboration agreement with Biogen in accordance with ASC Topic 606 and concluded that Biogen is a customer. The transaction price included the upfront license fee of $125.0 million and the excess consideration from the stock purchase of $79.6 million, which represented the difference between the $225.0 million received for the purchase of the Biogen Shares and the $145.4 million estimated fair value of the equity issued. The equity issued to Biogen was valued using an option pricing model to reflect certain holding period restrictions. None of the clinical or regulatory milestones were included in the transaction price, as all such amounts were fully constrained throughout the term of the collaboration agreement. The transaction price also included actual and estimated cost-sharing payments by Biogen for the work by Company researchers and reimbursement of the Company’s costs incurred with third parties. The amounts paid and expected to be paid to Biogen for the use of Biogen’s resources and its expenses were consideration paid to a customer. Since the Company did not acquire distinct goods or services in exchange for these payments, they reduced the transaction price and were recorded as a reduction in revenue. The Company used the expected value method to estimate cost sharing payments, taking into account the impact of the constraint. Variable consideration was included in the transaction price only to the extent it was probable a significant reversal of cumulative revenues recognized would not occur. The Company re-evaluated the transaction price as uncertain events were resolved or other changes in circumstances occurred. The Company concluded that the licenses to its intellectual property for each target were not distinct from the related research and development activities, as the licensed technology was not shared with and could not be utilized by Biogen without the research services to be performed by th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GOODWILL, INDEFINITE-LIVED INTANGIBLE ASSETS AND OTHER LONG-LIVED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MPAIRMENT OF GOODWILL, INDEFINITE-LIVED INTANGIBLE ASSETS AND OTHER LONG-LIVED ASSETS</t>
        </is>
      </c>
      <c r="B4" s="4" t="inlineStr">
        <is>
          <t>IMPAIRMENT OF GOODWILL, INDEFINITE-LIVED INTANGIBLE ASSETS AND OTHER LONG-LIVED ASSETS Three months ended March 31, 2023 During the three months ended March 31, 2023, as a result of the sustained decline in the Company’s stock price and related market capitalization, termination of the collaboration agreements with Biogen and Novartis, and a general decline in equity values in the biotechnology industry, the Company performed an impairment assessment of goodwill, indefinite-lived intangible assets, and long-lived assets. The Company operates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s a level 2 nonrecurring fair value measurement. Based on this analysis, the Company recognized a pre-tax goodwill impairment charge of $38.1 million during the three months ended March 31, 2023. As a result, the goodwill was fully impaired as of March 31, 2023. Before completing the goodwill impairment assessment, the Company also tested its indefinite-lived intangible assets and then its long-lived assets for impairment. Based on the qualitative assessment, the Company determined it was more likely than not that its indefinite-lived intangible assets were not impaired. The Company determined all of its long-lived assets represent one asset group for purposes of long-lived asset impairment assessment. The Company concluded that the carrying value of the asset group was not recoverable as it exceeded the future undiscounted cash flows the assets are expected to generate from the use and eventual disposition. To allocate and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cost replacement method to estimate the fair value of its furniture, fixtures and laboratory and manufacturing equipment. These represented level 3 nonrecurring fair value measurements. Based on this analysis, the Company recognized pre-tax long-lived asset impairment charges of $11.2 million on the right-of-use assets, $5.0 million on the related leasehold improvements, and $4.2 million on construction-in-progress, during the three months ended March 31, 2023. No impairment was recognized on the remaining long-lived assets as their carrying values were not in excess of their fair values. Three months ended June 30, 2023 During the three months ended June 30, 2023, the Company’s stock price and the related market capitalization continued to decline. In April 2023, the Company announced a restructuring of operations and a corresponding reduction in force, see Note 9 – Restructuring Charges . The Company also initiated discussions around several actions aimed at reducing costs, preserving liquidity and improving operational performance metrics. These actions include but are not limited to deferral and reprioritization of certain research and development programs, further reduction in force, and closing or downsizing its facilities. The Company reassessed its indefinite-lived and long-lived assets for impairment as of June 30, 2023. Given the actions contemplated above, the Company determined that it was more likely than not that its indefinite-lived intangible assets were impaired. Accordingly, the Company developed an estimate of the fair value of its indefinite-lived intangible assets using the multi-period excess earnings model (income approach) and concluded the carrying value of its indefinite-lived intangible assets were fully impaired. This represents a level 3 nonrecurring fair value measurement. As a result, an indefinite-lived intangible assets impairment charge of $51.3 million, as well as the related income tax benefit of $6.3 million due to the reversal of a deferred tax liability associated with the indefinite-lived intangible assets was recognized during the three months ended June 30, 2023. The impairment charge was primarily driven by a higher discount rate applied to future cash flows based on market participants’ view of increased risk related to the asset. The Company determined that there were indicators of impairment in its long-lived asset group as of June 30, 2023, based on the same factors above as well as the impairment of its indefinite-lived intangible assets. As the estimated fair value of this asset group, based on a market approach, exceeded its carrying value, no impairment loss was recognized. This represented a level 3 nonrecurring fair value measurement. Three months ended September 30, 2023 During the three months ended September 30, 2023, the Company’s stock price and the related market capitalization continued to decline, and as such, the Company reassessed its long-lived assets for impairment as of September 30, 2023. The Company determined all of its long-lived assets continued to represent one asset group for purposes of long-lived asset impairment assessment. The Company concluded that the carrying value of the asset group was not recoverable and the estimated fair value of this asset group was below its carrying value. The lower fair value of the asset group was mainly driven by the sustained decline in the Company's stock price and the related market capitalization. To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market approach to estimate the fair value of its furniture, fixtures and laboratory and manufacturing equipment. These represented level 3 nonrecurring fair value measurements. Based on this analysis, the Company concluded the fair values of the long-lived assets were lower than their net book values due to declines in the market prices for leases, furniture, fixtures, and equipment. The Company recognized pre-tax long-lived asset impairment charges of $17.6 million on the right-of-use assets, $13.7 million on the related leasehold improvements and construction-in-progress, and $13.5 million on furniture, fixtures, and laboratory and manufacturing equipment during the three months ended September 30, 2023. The Company will continue to assess whether its long-lived assets are impaired in future periods. As the Company finalizes and implements its plans related to cost reductions and liquidity preservation, it is reasonably possible that additional impairment charges will be recognized if the Company changes how it uses various long-lived assets or elects to dispose of them, and the cash flows associated with these assets become separately identifiable. In this case, such assets will be tested for impairment separately from the remaining long-lived asse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hows total stock-based compensation expense recognized in the accompanying Condensed Consolidated Statements of Operations (in thousands): Three Months Ended Nine Months Ended 2023 2022 2023 2022 Research and development $ 3,236 $ 4,395 $ 11,996 $ 13,656 General and administrative 2,953 3,398 9,260 9,746 Total stock-based compensation expense $ 6,189 $ 7,793 $ 21,256 $ 23,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At-the-Market Offering Agreement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In December 2022, the Company entered into Amendment No. 2 to the Open Market Sale Agreement℠ which increased the aggregate offering price under the at-the-market offering program by an additional $175.0 million. The Company is not obligated to sell any shares under the sales agreement. No shares were sold under the sales agreement during the three months ended September 30, 2023. During the nine months ended September 30, 2023, the Company sold 8,249,261 shares of its common stock for net proceeds of approximately $15.1 million. During the three and nine months ended September 30, 2022, the Company sold 8,483,104 and 14,711,770 shares of its common stock for net proceeds of approximately $42.2 million and $66.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On April 26, 2023, the Company executed a restructuring of operations and a corresponding reduction in workforce (the “April Restructuring”), designed to reduce costs and increase focus on certain strategic priorities. The April Restructuring resulted in the elimination of approximately 110 roles, including 55 full-time employees and 55 contracted employees and eliminated open positions, in the United States, or approximately 23% of the total United States workforce as of April 26, 2023, and included one-time severance payments and other employee-related costs, including additional vesting of service-based stock compensation awards. No expenses related to the April Restructuring were incurred during the three months ended September 30, 2023. The Company incurred approximately $5.3 million of expenses related to the April Restructuring in the nine months ended September 30, 2023, of which $4.1 million is included in research and development expense and $1.2 million is included in general and administrative expense in the accompanying Condensed Consolidated Statements of Operations. The Company expects the April Restructuring and the cash payments related to the April Restructuring to be complete by the third quarter of 2024. The following table is a summary of accrued April Restructuring costs included within other accrued liabilities on the Company’s Condensed Consolidated Balance Sheet as of September 30, 2023 (in thousands): Nine Months Ended September 30, 2023 Balance at December 31, 2022 $ — Restructuring charges 5,337 Cash payments (3,033) Non-cash adjustments (305) Balance at September 30, 2023 $ 1,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During the three months ended September 30, 2023 and 2022 the Company recorded an income tax expense of $1.3 million and $0.1 million, respectively. During the nine months ended September 30, 2023 and 2022, the Company recorded income tax benefit of $4.8 million and income tax expense of $0.2 million, respectively. The Company continues to maintain a full valuation allowance on its U.S. federal and state, Sangamo France, and Sangamo United Kingdom net deferred tax assets, as the Company believes it is not more likely than not that these benefits will be realized. The net tax benefit for the nine months ended September 30, 2023 was primarily related to the impairment of the IPR&amp;D asset, which was offset by the reduction of its United Kingdom’s deferred tax asset. The tax expense for the nine months ended September 30, 2022 was primarily due to foreign income tax expense. On August 16, 2022, the Inflation Reduction Act of 2022 was signed into law, and became effective in 2023, with tax provisions primarily focused on implementing a 15% minimum tax on global adjusted financial statement income and a 1% excise tax on share repurchases. The Company has evaluated the provisions of the tax law and noted that the law change would not have a material impa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November Restructuring On October 11, 2023, the Board of Directors of the Company approved a restructuring of operations and a corresponding reduction in workforce (the “November Restructuring”), designed to reduce costs and advance its strategic transformation into a neurology-focused genomic medicine company. The Company notified employees affected by the November Restructuring on November 1, 2023. The Company expects the November Restructuring to result in the elimination of approximately 162 roles in the United States, or approximately 40% of its United States workforce. The Company estimates that it will incur approximately $8 million to $10 million in cash-based expenses related to employee severance and notice period payments, benefits and related restructuring costs. The Company expects that the majority of the restructuring charges will be incurred in the fourth quarter of 2023 and that the execution of the November Restructuring will be substantially complete by the second quarter of 2024. The Company may also incur other charges or cash expenditures not currently contemplated due to events that may occur as a result of, or associated with, the November Restructuring. Departure of Certain Officers In connection with the November Restructuring, the employment of each of D. Mark McClung, Executive Vice President, Chief Operating Officer, and Jason Fontenot, Ph.D., Senior Vice President, Chief Scientific Officer, will terminate, effective as of January 2, 2024. In connection with the termination of their employment, pursuant to the Amended Severance Plan (as defined below), Mr. McClung and Dr. Fontenot are entitled to certain severance benefits in exchange for the execution of a general settlement and release agreement. Approval of Amended and Restated Executive Severance Plan On October 28, 2023, the Compensation Committee of the Board of Directors of the Company approved an amendment and restatement of the Company’s Amended and Restated Executive Severance Plan (as so amended and restated, the “Amended Severance Plan”). The purpose of such amendment and restatement is to provide for the payment of certain severance benefits in the form of a lump sum (instead of in installments or monthly reimbursements) following termination. Specifically, if an Eligible Employee (as defined in the Amended Severance Plan and which includes all of the Company’s executive officers) becomes entitled to severance benefits under the Amended Severance Plan, (i) cash severance payments will be made in the form of a lump sum within 60 days following the Eligible Employee’s termination (instead of in the form of installments over the applicable severance period, which may range from 9 to 18 months following such termination depending on the Eligible Employee’s position) and (ii) cash payments intended to replace COBRA premium reimbursements may be made in the form of a lump sum within 60 days following the Eligible Employee’s termination (instead of in the form of monthly reimbursements over the applicable severance period), in the Company’s discretion, in each case to the extent that such payments (a) are exempt from Section 409A of the Internal Revenue Code of 1986, as amended (the “Code”), as determined by the Company in its discretion at the time of the Eligible Employee’s termination, or (ii) may otherwise be made in a lump sum upon such termination without causing adverse tax consequences under Section 409A of the Code. The changes regarding the timing and form of payment of certain severance benefits under the Amended Severance Plan, as described above, were the only material changes made under the Amended Severance Plan. No other material changes (including changes regarding eligibility for, or the amount or type of, severance benefits) were made under the Amended Severance Plan. Change of Company Headquarters On November 1, 2023, the Company announced that it expects to close its Brisbane, California facility in early 2024 to conserve cash resources, and intends to transition Company headquarters to its Richmond, California facility as of January 1, 2024. The Company may incur charges or cash expenditures not currently contemplated due to events that may occur as a result of, or associated with, the closure of its Brisbane, California facility and the transition of company headquarters to its Richmond, California facility. Nasdaq Deficiency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and nine months ended September 30, 2023 are not necessarily indicative of the results that may be expected for the year ending December 31, 2023. The Condensed Consolidated Balance Sheet data at December 31, 2022 was derived from the audited Consolidated Financial Statements included in Sangamo’s Annual Report on Form 10-K for the year ended December 31, 2022 (the “2022 Annual Report”) as filed with the SEC on February 23, 2023.</t>
        </is>
      </c>
    </row>
    <row r="5">
      <c r="A5" s="4" t="inlineStr">
        <is>
          <t>Consolidation</t>
        </is>
      </c>
      <c r="B5" s="4" t="inlineStr">
        <is>
          <t>The accompanying Condensed Consolidated Financial Statements include the accounts of the Company and its subsidiaries. All intercompany balances and transactions have been eliminated in the Condensed Consolidated Financial Statements.</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Revenue Recognition</t>
        </is>
      </c>
      <c r="B7" s="4" t="inlineStr">
        <is>
          <t>Revenue Recognition The Company accounts for its revenues pursuant to the provisions of Accounting Standards Codification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One of the Company’s contracts also contains a provision where the Company reimburses its customer for certain costs they incur which is accounted for as a reduction to the contract transaction price as the Company does not acquire any distinct goods or services in exchange for such payments.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collaboration and licensing agreements as a percentage of total revenues were as follows: Three Months Ended Nine Months Ended 2023 2022 2023 2022 Kite Pharma, Inc. 58 % 26 % 11 % 23 % Biogen MA, Inc. 4 % 36 % 77 % 36 % Novartis Institutes for BioMedical Research, Inc. — % 36 % 7 % 35 % Other licensing agreements 38 % 2 % 5 % 6 %</t>
        </is>
      </c>
    </row>
    <row r="8">
      <c r="A8" s="4" t="inlineStr">
        <is>
          <t>Impairment of Goodwill, Indefinite-lived Intangible Assets and Long-lived Assets</t>
        </is>
      </c>
      <c r="B8" s="4" t="inlineStr">
        <is>
          <t>Impairment of Goodwill, Indefinite-lived Intangible Assets and Long-lived Assets Goodwill represents the excess of consideration transferred over the fair values of assets acquired and liabilities assumed in a business combination. Intangible assets with indefinite useful lives are related to acquired in-process research and development (“IPR&amp;D”) projects and are initially measured at their respective fair values as of the acquisition date. Goodwill and indefinite-lived intangible asset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In performing each annual impairment assessment and any interim impairment assessment for its indefinite-lived intangible assets, the Company determines if it should qualitatively assess whether it is more likely than not the fair value of its IPR&amp;D asset is less than its carrying amount (the qualitative impairment test). If the Company concludes that is the case, or elects not to use the qualitative impairment test, the Company will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Using these drivers of fair value, the Company identifies events and circumstances which may have an effect on the fair value of the IPR&amp;D asset since the last time the IPR&amp;D’s fair value was quantitatively determined. The Company then weighs these factors to determine and conclude if it is not more likely than not the IPR&amp;D asset is impaired. If it is more likely than not the IPR&amp;D asset is impaired, the Company proceeds with quantitatively determining the fair value of the IPR&amp;D asset. When performing the quantitative impairment tes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its competitive position in the marketplace, and appropriate discount and tax rates. Any impairment to be recorded is calculated as the difference between the estimated fair value and the carrying value of the IPR&amp;D asset on the Company’s Condensed Consolidated Balance Sheet.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If this review indicates that the carrying amount of the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impairment of goodwill or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9">
      <c r="A9" s="4" t="inlineStr">
        <is>
          <t>Cash, Cash Equivalents, and Restricted Cash</t>
        </is>
      </c>
      <c r="B9" s="4" t="inlineStr">
        <is>
          <t>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t>
        </is>
      </c>
    </row>
    <row r="10">
      <c r="A10" s="4" t="inlineStr">
        <is>
          <t>Marketable Securities</t>
        </is>
      </c>
      <c r="B10" s="4" t="inlineStr">
        <is>
          <t xml:space="preserve">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The Company classifies those investments that are not required for use in current operations and that mature in more than 12 months as non-current marketable securities in the accompanying Condensed Consolidated Balance Sheets. The Company’s investments are subject to a periodic impairment review. The Company considers various factors in determining whether to recognize an impairment charge, including the length of time and extent to which the fair value has been less than the cost basis, the Company's financial condition and its intent and ability to hold the investment for a period of time sufficient to allow for any anticipated recovery in market value. Realized gains and losses on marketable securities are included in interest and other income, net, which are determined using the specific identification method. Credit losses related to the marketable securities are recorded in interest and other income, net in the Condensed Consolidated Statements of Operations through an allowance for credit losses rather than as a reduction in the amortized cost basis of the securities. </t>
        </is>
      </c>
    </row>
    <row r="11">
      <c r="A11" s="4" t="inlineStr">
        <is>
          <t>Leases</t>
        </is>
      </c>
      <c r="B11" s="4" t="inlineStr">
        <is>
          <t>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will evaluate the lease arrangement for impairment whenever events or changes in circumstances indicate that the carrying amounts of the right-of-use asset may not be fully recoverable. To the extent an impairment of the right-of-use asset is recognized, the Company will recognize lease impairment and subsequently amortize the remaining lease asset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12">
      <c r="A12" s="4" t="inlineStr">
        <is>
          <t>Recently Adopted Accounting Pronouncements</t>
        </is>
      </c>
      <c r="B12" s="4" t="inlineStr">
        <is>
          <t>Recently Adopted Accounting Pronouncements None.</t>
        </is>
      </c>
    </row>
    <row r="13">
      <c r="A13" s="4" t="inlineStr">
        <is>
          <t>Fair Value Measurements</t>
        </is>
      </c>
      <c r="B13"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venue from Strategic Partnering Collaboration Agreements and Research Activity Grants as a Percentage of Total Revenues</t>
        </is>
      </c>
      <c r="B4" s="4" t="inlineStr">
        <is>
          <t>Revenues from collaboration and licensing agreements as a percentage of total revenues were as follows: Three Months Ended Nine Months Ended 2023 2022 2023 2022 Kite Pharma, Inc. 58 % 26 % 11 % 23 % Biogen MA, Inc. 4 % 36 % 77 % 36 % Novartis Institutes for BioMedical Research, Inc. — % 36 % 7 % 35 % Other licensing agreements 38 % 2 % 5 % 6 %</t>
        </is>
      </c>
    </row>
    <row r="5">
      <c r="A5" s="4" t="inlineStr">
        <is>
          <t>Schedule of Cash and Cash Equivalents</t>
        </is>
      </c>
      <c r="B5" s="4" t="inlineStr">
        <is>
          <t xml:space="preserve">A reconciliation of cash, cash equivalents, and restricted cash reported within the Condensed Consolidated Balance Sheets to the amounts reported within the accompanying Condensed Consolidated Statements of Cash Flows is as follows (in thousands): September 30, December 31, September 30, December 31, Cash and cash equivalents $ 56,514 $ 100,444 $ 94,570 $ 178,872 Non-current restricted cash 1,500 1,500 1,500 1,500 Cash, cash equivalents, and restricted cash as reported within the accompanying Condensed Consolidated Statements of Cash Flows $ 58,014 $ 101,944 $ 96,070 $ 180,372 </t>
        </is>
      </c>
    </row>
    <row r="6">
      <c r="A6" s="4" t="inlineStr">
        <is>
          <t>Restrictions on Cash and Cash Equivalents</t>
        </is>
      </c>
      <c r="B6" s="4" t="inlineStr">
        <is>
          <t xml:space="preserve">A reconciliation of cash, cash equivalents, and restricted cash reported within the Condensed Consolidated Balance Sheets to the amounts reported within the accompanying Condensed Consolidated Statements of Cash Flows is as follows (in thousands): September 30, December 31, September 30, December 31, Cash and cash equivalents $ 56,514 $ 100,444 $ 94,570 $ 178,872 Non-current restricted cash 1,500 1,500 1,500 1,500 Cash, cash equivalents, and restricted cash as reported within the accompanying Condensed Consolidated Statements of Cash Flows $ 58,014 $ 101,944 $ 96,070 $ 180,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514</v>
      </c>
      <c r="C3" s="6" t="n">
        <v>100444</v>
      </c>
    </row>
    <row r="4">
      <c r="A4" s="4" t="inlineStr">
        <is>
          <t>Total marketable securities</t>
        </is>
      </c>
      <c r="B4" s="5" t="n">
        <v>75597</v>
      </c>
      <c r="C4" s="5" t="n">
        <v>177188</v>
      </c>
    </row>
    <row r="5">
      <c r="A5" s="4" t="inlineStr">
        <is>
          <t>Interest receivable</t>
        </is>
      </c>
      <c r="B5" s="5" t="n">
        <v>602</v>
      </c>
      <c r="C5" s="5" t="n">
        <v>794</v>
      </c>
    </row>
    <row r="6">
      <c r="A6" s="4" t="inlineStr">
        <is>
          <t>Accounts receivable</t>
        </is>
      </c>
      <c r="B6" s="5" t="n">
        <v>1148</v>
      </c>
      <c r="C6" s="5" t="n">
        <v>3678</v>
      </c>
    </row>
    <row r="7">
      <c r="A7" s="4" t="inlineStr">
        <is>
          <t>Prepaid expenses and other current assets</t>
        </is>
      </c>
      <c r="B7" s="5" t="n">
        <v>13715</v>
      </c>
      <c r="C7" s="5" t="n">
        <v>18223</v>
      </c>
    </row>
    <row r="8">
      <c r="A8" s="4" t="inlineStr">
        <is>
          <t>Total current assets</t>
        </is>
      </c>
      <c r="B8" s="5" t="n">
        <v>147576</v>
      </c>
      <c r="C8" s="5" t="n">
        <v>300327</v>
      </c>
    </row>
    <row r="9">
      <c r="A9" s="4" t="inlineStr">
        <is>
          <t>Marketable securities, non-current</t>
        </is>
      </c>
      <c r="B9" s="5" t="n">
        <v>0</v>
      </c>
      <c r="C9" s="5" t="n">
        <v>29845</v>
      </c>
    </row>
    <row r="10">
      <c r="A10" s="4" t="inlineStr">
        <is>
          <t>Property and equipment, net</t>
        </is>
      </c>
      <c r="B10" s="5" t="n">
        <v>28436</v>
      </c>
      <c r="C10" s="5" t="n">
        <v>63531</v>
      </c>
    </row>
    <row r="11">
      <c r="A11" s="4" t="inlineStr">
        <is>
          <t>Intangible assets</t>
        </is>
      </c>
      <c r="B11" s="5" t="n">
        <v>0</v>
      </c>
      <c r="C11" s="5" t="n">
        <v>50729</v>
      </c>
    </row>
    <row r="12">
      <c r="A12" s="4" t="inlineStr">
        <is>
          <t>Goodwill</t>
        </is>
      </c>
      <c r="B12" s="5" t="n">
        <v>0</v>
      </c>
      <c r="C12" s="5" t="n">
        <v>37552</v>
      </c>
    </row>
    <row r="13">
      <c r="A13" s="4" t="inlineStr">
        <is>
          <t>Operating lease right-of-use assets</t>
        </is>
      </c>
      <c r="B13" s="5" t="n">
        <v>27211</v>
      </c>
      <c r="C13" s="5" t="n">
        <v>62002</v>
      </c>
    </row>
    <row r="14">
      <c r="A14" s="4" t="inlineStr">
        <is>
          <t>Other non-current assets</t>
        </is>
      </c>
      <c r="B14" s="5" t="n">
        <v>14974</v>
      </c>
      <c r="C14" s="5" t="n">
        <v>17023</v>
      </c>
    </row>
    <row r="15">
      <c r="A15" s="4" t="inlineStr">
        <is>
          <t>Restricted cash</t>
        </is>
      </c>
      <c r="B15" s="5" t="n">
        <v>1500</v>
      </c>
      <c r="C15" s="5" t="n">
        <v>1500</v>
      </c>
    </row>
    <row r="16">
      <c r="A16" s="4" t="inlineStr">
        <is>
          <t>Total assets</t>
        </is>
      </c>
      <c r="B16" s="5" t="n">
        <v>219697</v>
      </c>
      <c r="C16" s="5" t="n">
        <v>562509</v>
      </c>
    </row>
    <row r="17">
      <c r="A17" s="3" t="inlineStr">
        <is>
          <t>Current liabilities:</t>
        </is>
      </c>
      <c r="B17" s="4" t="inlineStr">
        <is>
          <t xml:space="preserve"> </t>
        </is>
      </c>
      <c r="C17" s="4" t="inlineStr">
        <is>
          <t xml:space="preserve"> </t>
        </is>
      </c>
    </row>
    <row r="18">
      <c r="A18" s="4" t="inlineStr">
        <is>
          <t>Accounts payable</t>
        </is>
      </c>
      <c r="B18" s="5" t="n">
        <v>15457</v>
      </c>
      <c r="C18" s="5" t="n">
        <v>22418</v>
      </c>
    </row>
    <row r="19">
      <c r="A19" s="4" t="inlineStr">
        <is>
          <t>Accrued compensation and employee benefits</t>
        </is>
      </c>
      <c r="B19" s="5" t="n">
        <v>17306</v>
      </c>
      <c r="C19" s="5" t="n">
        <v>21506</v>
      </c>
    </row>
    <row r="20">
      <c r="A20" s="4" t="inlineStr">
        <is>
          <t>Other accrued liabilities</t>
        </is>
      </c>
      <c r="B20" s="5" t="n">
        <v>14234</v>
      </c>
      <c r="C20" s="5" t="n">
        <v>16007</v>
      </c>
    </row>
    <row r="21">
      <c r="A21" s="4" t="inlineStr">
        <is>
          <t>Deferred revenues</t>
        </is>
      </c>
      <c r="B21" s="5" t="n">
        <v>1485</v>
      </c>
      <c r="C21" s="5" t="n">
        <v>51780</v>
      </c>
    </row>
    <row r="22">
      <c r="A22" s="4" t="inlineStr">
        <is>
          <t>Total current liabilities</t>
        </is>
      </c>
      <c r="B22" s="5" t="n">
        <v>48482</v>
      </c>
      <c r="C22" s="5" t="n">
        <v>111711</v>
      </c>
    </row>
    <row r="23">
      <c r="A23" s="4" t="inlineStr">
        <is>
          <t>Deferred revenues, non-current</t>
        </is>
      </c>
      <c r="B23" s="5" t="n">
        <v>0</v>
      </c>
      <c r="C23" s="5" t="n">
        <v>109377</v>
      </c>
    </row>
    <row r="24">
      <c r="A24" s="4" t="inlineStr">
        <is>
          <t>Long-term portion of lease liabilities</t>
        </is>
      </c>
      <c r="B24" s="5" t="n">
        <v>34975</v>
      </c>
      <c r="C24" s="5" t="n">
        <v>38986</v>
      </c>
    </row>
    <row r="25">
      <c r="A25" s="4" t="inlineStr">
        <is>
          <t>Deferred income tax</t>
        </is>
      </c>
      <c r="B25" s="5" t="n">
        <v>0</v>
      </c>
      <c r="C25" s="5" t="n">
        <v>6270</v>
      </c>
    </row>
    <row r="26">
      <c r="A26" s="4" t="inlineStr">
        <is>
          <t>Other non-current liabilities</t>
        </is>
      </c>
      <c r="B26" s="5" t="n">
        <v>1318</v>
      </c>
      <c r="C26" s="5" t="n">
        <v>1207</v>
      </c>
    </row>
    <row r="27">
      <c r="A27" s="4" t="inlineStr">
        <is>
          <t>Total liabilities</t>
        </is>
      </c>
      <c r="B27" s="5" t="n">
        <v>84775</v>
      </c>
      <c r="C27" s="5" t="n">
        <v>26755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5" t="n">
        <v>1773</v>
      </c>
      <c r="C31" s="5" t="n">
        <v>1668</v>
      </c>
    </row>
    <row r="32">
      <c r="A32" s="4" t="inlineStr">
        <is>
          <t>Additional paid-in capital</t>
        </is>
      </c>
      <c r="B32" s="5" t="n">
        <v>1485811</v>
      </c>
      <c r="C32" s="5" t="n">
        <v>1450239</v>
      </c>
    </row>
    <row r="33">
      <c r="A33" s="4" t="inlineStr">
        <is>
          <t>Accumulated deficit</t>
        </is>
      </c>
      <c r="B33" s="5" t="n">
        <v>-1346081</v>
      </c>
      <c r="C33" s="5" t="n">
        <v>-1148545</v>
      </c>
    </row>
    <row r="34">
      <c r="A34" s="4" t="inlineStr">
        <is>
          <t>Accumulated other comprehensive loss</t>
        </is>
      </c>
      <c r="B34" s="5" t="n">
        <v>-6581</v>
      </c>
      <c r="C34" s="5" t="n">
        <v>-8404</v>
      </c>
    </row>
    <row r="35">
      <c r="A35" s="4" t="inlineStr">
        <is>
          <t>Total stockholders’ equity</t>
        </is>
      </c>
      <c r="B35" s="5" t="n">
        <v>134922</v>
      </c>
      <c r="C35" s="5" t="n">
        <v>294958</v>
      </c>
    </row>
    <row r="36">
      <c r="A36" s="4" t="inlineStr">
        <is>
          <t>Total liabilities and stockholders’ equity</t>
        </is>
      </c>
      <c r="B36" s="6" t="n">
        <v>219697</v>
      </c>
      <c r="C36" s="6" t="n">
        <v>562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Measurements of Cash Equivalents and Marketable Securities</t>
        </is>
      </c>
      <c r="B4" s="4" t="inlineStr">
        <is>
          <t xml:space="preserve">The fair value measurements of the Company’s cash equivalents and marketable securities are identified at the following levels within the fair value hierarchy (in thousands): September 30, 2023 Fair Value Measurements Total Level 1 Level 2 Level 3 Assets: Cash equivalents: Money market funds $ 3,417 $ 3,417 $ — $ — Total 3,417 3,417 — — Marketable securities: U.S. government-sponsored entity debt securities 28,637 — 28,637 — Commercial paper securities 18,891 — 18,891 — Corporate debt securities 1,379 — 1,379 — Asset-backed securities 8,429 — 8,429 — U.S. treasury bills 5,581 — 5,581 — Certificates of deposit 12,680 — 12,680 — Total 75,597 — 75,597 — Total cash equivalents and marketable securities $ 79,014 $ 3,417 $ 75,597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 -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The table below summarizes the Company’s cash equivalents and marketable securities (in thousands): Amortized Gross Gross Estimated September 30, 2023 Assets Cash equivalents: Money market funds $ 3,417 $ — $ — $ 3,417 Total 3,417 — — 3,417 Marketable securities: U.S. government-sponsored entity debt securities 28,655 — (18) 28,637 Commercial paper securities 18,901 — (10) 18,891 Corporate debt securities 1,379 — — 1,379 Asset-backed securities 8,429 — — 8,429 U.S. treasury bills 5,599 — (18) 5,581 Certificates of deposit 12,684 1 (5) 12,680 Total 75,647 1 (51) 75,597 Total cash equivalents and marketable securities $ 79,064 $ 1 $ (51) $ 79,014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
        </is>
      </c>
    </row>
    <row r="5">
      <c r="A5" s="4" t="inlineStr">
        <is>
          <t>Fair value of investments available-for-sale</t>
        </is>
      </c>
      <c r="B5" s="4" t="inlineStr">
        <is>
          <t xml:space="preserve">The fair value of marketable securities by contractual maturity were as follows (in thousands): September 30, December 31, Maturing in one year or less $ 41,173 $ 177,188 Maturing after one year through five years 34,424 29,845 Total $ 75,597 $ 207,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Revenues recognized under the agreement were as follows (in thousands): Three Months Ended Nine Months Ended 2023 2022 2023 2022 Revenue related to Kite agreement: Recognition of license fee fixed consideration $ 5,388 $ 6,296 $ 17,938 $ 18,682 Research services variable consideration 108 619 1,097 875 Total $ 5,496 $ 6,915 $ 19,035 $ 19,557 Revenues recognized under the agreement were as follows (in thousands): Three Months Ended Nine Months Ended 2023 2022 2023 2022 Revenue related to Novartis agreement: Recognition of upfront license fee $ — $ 7,582 $ 9,568 $ 23,222 Research services — 2,028 2,611 6,211 Total $ — $ 9,610 $ 12,179 $ 29,433 Revenues recognized under the agreement were as follows (in thousands): Three Months Ended Nine Months Ended 2023 2022 2023 2022 Revenue related to Biogen agreement: Recognition of license and other fixed consideration $ — $ 7,306 $ 132,165 $ 21,918 Cost-sharing payments for research services, net variable consideration — 2,107 2,684 8,740 Total $ — $ 9,413 $ 134,849 $ 30,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 xml:space="preserve">The following table shows total stock-based compensation expense recognized in the accompanying Condensed Consolidated Statements of Operations (in thousands): Three Months Ended Nine Months Ended 2023 2022 2023 2022 Research and development $ 3,236 $ 4,395 $ 11,996 $ 13,656 General and administrative 2,953 3,398 9,260 9,746 Total stock-based compensation expense $ 6,189 $ 7,793 $ 21,256 $ 23,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Accrued Restructuring Costs</t>
        </is>
      </c>
      <c r="B4" s="4" t="inlineStr">
        <is>
          <t xml:space="preserve">The following table is a summary of accrued April Restructuring costs included within other accrued liabilities on the Company’s Condensed Consolidated Balance Sheet as of September 30, 2023 (in thousands): Nine Months Ended September 30, 2023 Balance at December 31, 2022 $ — Restructuring charges 5,337 Cash payments (3,033) Non-cash adjustments (305) Balance at September 30, 2023 $ 1,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RGANIZATION, BASIS OF PRESENTATION AND SUMMARY OF SIGNIFICANT ACCOUNTING POLICIES - Narrative (Details) $ / shares in Units, $ in Millions</t>
        </is>
      </c>
      <c r="B1" s="2" t="inlineStr">
        <is>
          <t>3 Months Ended</t>
        </is>
      </c>
      <c r="C1" s="2" t="inlineStr">
        <is>
          <t>9 Months Ended</t>
        </is>
      </c>
    </row>
    <row r="2">
      <c r="B2" s="2" t="inlineStr">
        <is>
          <t>Sep. 30, 2023 USD ($) $ / shares</t>
        </is>
      </c>
      <c r="C2" s="2" t="inlineStr">
        <is>
          <t>Sep. 30, 2023 USD ($) $ / shares</t>
        </is>
      </c>
    </row>
    <row r="3">
      <c r="A3" s="3" t="inlineStr">
        <is>
          <t>Change in Accounting Estimate [Line Items]</t>
        </is>
      </c>
      <c r="B3" s="4" t="inlineStr">
        <is>
          <t xml:space="preserve"> </t>
        </is>
      </c>
      <c r="C3" s="4" t="inlineStr">
        <is>
          <t xml:space="preserve"> </t>
        </is>
      </c>
    </row>
    <row r="4">
      <c r="A4" s="4" t="inlineStr">
        <is>
          <t>Capital resources</t>
        </is>
      </c>
      <c r="B4" s="8" t="n">
        <v>132.1</v>
      </c>
      <c r="C4" s="8" t="n">
        <v>132.1</v>
      </c>
    </row>
    <row r="5">
      <c r="A5" s="4" t="inlineStr">
        <is>
          <t>Letter of credit established as a deposit</t>
        </is>
      </c>
      <c r="B5" s="9" t="n">
        <v>1.5</v>
      </c>
      <c r="C5" s="9" t="n">
        <v>1.5</v>
      </c>
    </row>
    <row r="6">
      <c r="A6" s="4" t="inlineStr">
        <is>
          <t>Kite Pharma, Inc. | Change In Agreement Estimate, March 2023</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Increase in revenue</t>
        </is>
      </c>
      <c r="B8" s="4" t="inlineStr">
        <is>
          <t xml:space="preserve"> </t>
        </is>
      </c>
      <c r="C8" s="9" t="n">
        <v>8.9</v>
      </c>
    </row>
    <row r="9">
      <c r="A9" s="4" t="inlineStr">
        <is>
          <t>Decrease in net loss</t>
        </is>
      </c>
      <c r="B9" s="4" t="inlineStr">
        <is>
          <t xml:space="preserve"> </t>
        </is>
      </c>
      <c r="C9" s="8" t="n">
        <v>8.9</v>
      </c>
    </row>
    <row r="10">
      <c r="A10" s="4" t="inlineStr">
        <is>
          <t>Decreased net loss per share, basic (in dollars per share) | $ / shares</t>
        </is>
      </c>
      <c r="B10" s="4" t="inlineStr">
        <is>
          <t xml:space="preserve"> </t>
        </is>
      </c>
      <c r="C10" s="7" t="n">
        <v>0.05</v>
      </c>
    </row>
    <row r="11">
      <c r="A11" s="4" t="inlineStr">
        <is>
          <t>Decreased net loss per share, diluted (in dollars per share) | $ / shares</t>
        </is>
      </c>
      <c r="B11" s="4" t="inlineStr">
        <is>
          <t xml:space="preserve"> </t>
        </is>
      </c>
      <c r="C11" s="7" t="n">
        <v>0.05</v>
      </c>
    </row>
    <row r="12">
      <c r="A12" s="4" t="inlineStr">
        <is>
          <t>Kite Pharma, Inc. | Change In Estimate, September 2023</t>
        </is>
      </c>
      <c r="B12" s="4" t="inlineStr">
        <is>
          <t xml:space="preserve"> </t>
        </is>
      </c>
      <c r="C12" s="4" t="inlineStr">
        <is>
          <t xml:space="preserve"> </t>
        </is>
      </c>
    </row>
    <row r="13">
      <c r="A13" s="3" t="inlineStr">
        <is>
          <t>Change in Accounting Estimate [Line Items]</t>
        </is>
      </c>
      <c r="B13" s="4" t="inlineStr">
        <is>
          <t xml:space="preserve"> </t>
        </is>
      </c>
      <c r="C13" s="4" t="inlineStr">
        <is>
          <t xml:space="preserve"> </t>
        </is>
      </c>
    </row>
    <row r="14">
      <c r="A14" s="4" t="inlineStr">
        <is>
          <t>Increase in revenue</t>
        </is>
      </c>
      <c r="B14" s="9" t="n">
        <v>4.9</v>
      </c>
      <c r="C14" s="8" t="n">
        <v>4.9</v>
      </c>
    </row>
    <row r="15">
      <c r="A15" s="4" t="inlineStr">
        <is>
          <t>Decrease in net loss</t>
        </is>
      </c>
      <c r="B15" s="8" t="n">
        <v>4.9</v>
      </c>
      <c r="C15" s="8" t="n">
        <v>4.9</v>
      </c>
    </row>
    <row r="16">
      <c r="A16" s="4" t="inlineStr">
        <is>
          <t>Decreased net loss per share, basic (in dollars per share) | $ / shares</t>
        </is>
      </c>
      <c r="B16" s="7" t="n">
        <v>0.03</v>
      </c>
      <c r="C16" s="7" t="n">
        <v>0.03</v>
      </c>
    </row>
    <row r="17">
      <c r="A17" s="4" t="inlineStr">
        <is>
          <t>Decreased net loss per share, diluted (in dollars per share) | $ / shares</t>
        </is>
      </c>
      <c r="B17" s="7" t="n">
        <v>0.03</v>
      </c>
      <c r="C17" s="7"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Revenues from Strategic Partnering Collaboration And Licensing Agreements (Details) - Revenue from contract with customer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Kite Pharma, In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revenues</t>
        </is>
      </c>
      <c r="B5" s="10" t="n">
        <v>0.58</v>
      </c>
      <c r="C5" s="10" t="n">
        <v>0.26</v>
      </c>
      <c r="D5" s="10" t="n">
        <v>0.11</v>
      </c>
      <c r="E5" s="10" t="n">
        <v>0.23</v>
      </c>
    </row>
    <row r="6">
      <c r="A6" s="4" t="inlineStr">
        <is>
          <t>Biogen MA, Inc.</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revenues</t>
        </is>
      </c>
      <c r="B8" s="10" t="n">
        <v>0.04</v>
      </c>
      <c r="C8" s="10" t="n">
        <v>0.36</v>
      </c>
      <c r="D8" s="10" t="n">
        <v>0.77</v>
      </c>
      <c r="E8" s="10" t="n">
        <v>0.36</v>
      </c>
    </row>
    <row r="9">
      <c r="A9" s="4" t="inlineStr">
        <is>
          <t>Novartis Institutes for BioMedical Research, In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10" t="n">
        <v>0</v>
      </c>
      <c r="C11" s="10" t="n">
        <v>0.36</v>
      </c>
      <c r="D11" s="10" t="n">
        <v>0.07000000000000001</v>
      </c>
      <c r="E11" s="10" t="n">
        <v>0.35</v>
      </c>
    </row>
    <row r="12">
      <c r="A12" s="4" t="inlineStr">
        <is>
          <t>Other licensing agreement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revenues</t>
        </is>
      </c>
      <c r="B14" s="10" t="n">
        <v>0.38</v>
      </c>
      <c r="C14" s="10" t="n">
        <v>0.02</v>
      </c>
      <c r="D14" s="10" t="n">
        <v>0.05</v>
      </c>
      <c r="E14" s="10" t="n">
        <v>0.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Reconciliation of Cash and Cash Equivalents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514</v>
      </c>
      <c r="C3" s="6" t="n">
        <v>100444</v>
      </c>
      <c r="D3" s="6" t="n">
        <v>94570</v>
      </c>
      <c r="E3" s="6" t="n">
        <v>178872</v>
      </c>
    </row>
    <row r="4">
      <c r="A4" s="4" t="inlineStr">
        <is>
          <t>Non-current restricted cash</t>
        </is>
      </c>
      <c r="B4" s="5" t="n">
        <v>1500</v>
      </c>
      <c r="C4" s="5" t="n">
        <v>1500</v>
      </c>
      <c r="D4" s="5" t="n">
        <v>1500</v>
      </c>
      <c r="E4" s="5" t="n">
        <v>1500</v>
      </c>
    </row>
    <row r="5">
      <c r="A5" s="4" t="inlineStr">
        <is>
          <t>Cash, cash equivalents, and restricted cash as reported within the accompanying Condensed Consolidated Statements of Cash Flows</t>
        </is>
      </c>
      <c r="B5" s="6" t="n">
        <v>58014</v>
      </c>
      <c r="C5" s="6" t="n">
        <v>101944</v>
      </c>
      <c r="D5" s="6" t="n">
        <v>96070</v>
      </c>
      <c r="E5" s="6" t="n">
        <v>1803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75597</v>
      </c>
      <c r="C3" s="6" t="n">
        <v>20703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3417</v>
      </c>
      <c r="C6" s="5" t="n">
        <v>50820</v>
      </c>
    </row>
    <row r="7">
      <c r="A7" s="4" t="inlineStr">
        <is>
          <t>U.S. government-sponsored entit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5" t="n">
        <v>28637</v>
      </c>
      <c r="C9" s="5" t="n">
        <v>18417</v>
      </c>
    </row>
    <row r="10">
      <c r="A10" s="4" t="inlineStr">
        <is>
          <t>Commercial paper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18891</v>
      </c>
      <c r="C12" s="5" t="n">
        <v>101165</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5" t="n">
        <v>1379</v>
      </c>
      <c r="C15" s="5" t="n">
        <v>11670</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5" t="n">
        <v>8429</v>
      </c>
      <c r="C18" s="5" t="n">
        <v>24792</v>
      </c>
    </row>
    <row r="19">
      <c r="A19" s="4" t="inlineStr">
        <is>
          <t>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5" t="n">
        <v>5581</v>
      </c>
      <c r="C21" s="5" t="n">
        <v>7938</v>
      </c>
    </row>
    <row r="22">
      <c r="A22" s="4" t="inlineStr">
        <is>
          <t>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12680</v>
      </c>
      <c r="C24" s="5" t="n">
        <v>37461</v>
      </c>
    </row>
    <row r="25">
      <c r="A25" s="4" t="inlineStr">
        <is>
          <t>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4" t="inlineStr">
        <is>
          <t xml:space="preserve"> </t>
        </is>
      </c>
      <c r="C27" s="5" t="n">
        <v>5590</v>
      </c>
    </row>
    <row r="28">
      <c r="A28" s="4" t="inlineStr">
        <is>
          <t>Fair value on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3417</v>
      </c>
      <c r="C30" s="5" t="n">
        <v>50820</v>
      </c>
    </row>
    <row r="31">
      <c r="A31" s="4" t="inlineStr">
        <is>
          <t>Total marketable securities</t>
        </is>
      </c>
      <c r="B31" s="5" t="n">
        <v>75597</v>
      </c>
      <c r="C31" s="5" t="n">
        <v>207033</v>
      </c>
    </row>
    <row r="32">
      <c r="A32" s="4" t="inlineStr">
        <is>
          <t>Total cash equivalents and marketable securities</t>
        </is>
      </c>
      <c r="B32" s="5" t="n">
        <v>79014</v>
      </c>
      <c r="C32" s="5" t="n">
        <v>257853</v>
      </c>
    </row>
    <row r="33">
      <c r="A33" s="4" t="inlineStr">
        <is>
          <t>Fair value on recurring basis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5" t="n">
        <v>3417</v>
      </c>
      <c r="C35" s="5" t="n">
        <v>50820</v>
      </c>
    </row>
    <row r="36">
      <c r="A36" s="4" t="inlineStr">
        <is>
          <t>Fair value on recurring basis | U.S. government-sponsored entity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marketable securities</t>
        </is>
      </c>
      <c r="B38" s="5" t="n">
        <v>28637</v>
      </c>
      <c r="C38" s="5" t="n">
        <v>18417</v>
      </c>
    </row>
    <row r="39">
      <c r="A39" s="4" t="inlineStr">
        <is>
          <t>Fair value on recurring basis | Commercial paper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marketable securities</t>
        </is>
      </c>
      <c r="B41" s="5" t="n">
        <v>18891</v>
      </c>
      <c r="C41" s="5" t="n">
        <v>101165</v>
      </c>
    </row>
    <row r="42">
      <c r="A42" s="4" t="inlineStr">
        <is>
          <t>Fair value on recurring basis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marketable securities</t>
        </is>
      </c>
      <c r="B44" s="5" t="n">
        <v>1379</v>
      </c>
      <c r="C44" s="5" t="n">
        <v>11670</v>
      </c>
    </row>
    <row r="45">
      <c r="A45" s="4" t="inlineStr">
        <is>
          <t>Fair value on recurring basis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marketable securities</t>
        </is>
      </c>
      <c r="B47" s="5" t="n">
        <v>8429</v>
      </c>
      <c r="C47" s="5" t="n">
        <v>24792</v>
      </c>
    </row>
    <row r="48">
      <c r="A48" s="4" t="inlineStr">
        <is>
          <t>Fair value on recurring basis | U.S. treasury bil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rketable securities</t>
        </is>
      </c>
      <c r="B50" s="5" t="n">
        <v>5581</v>
      </c>
      <c r="C50" s="5" t="n">
        <v>7938</v>
      </c>
    </row>
    <row r="51">
      <c r="A51" s="4" t="inlineStr">
        <is>
          <t>Fair value on recurring basis | Certificates of deposi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rketable securities</t>
        </is>
      </c>
      <c r="B53" s="5" t="n">
        <v>12680</v>
      </c>
      <c r="C53" s="5" t="n">
        <v>37461</v>
      </c>
    </row>
    <row r="54">
      <c r="A54" s="4" t="inlineStr">
        <is>
          <t>Fair value on recurring basis | Agency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marketable securities</t>
        </is>
      </c>
      <c r="B56" s="4" t="inlineStr">
        <is>
          <t xml:space="preserve"> </t>
        </is>
      </c>
      <c r="C56" s="5" t="n">
        <v>5590</v>
      </c>
    </row>
    <row r="57">
      <c r="A57" s="4" t="inlineStr">
        <is>
          <t>Fair value on recurring basi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5" t="n">
        <v>3417</v>
      </c>
      <c r="C59" s="5" t="n">
        <v>50820</v>
      </c>
    </row>
    <row r="60">
      <c r="A60" s="4" t="inlineStr">
        <is>
          <t>Total marketable securities</t>
        </is>
      </c>
      <c r="B60" s="5" t="n">
        <v>0</v>
      </c>
      <c r="C60" s="5" t="n">
        <v>0</v>
      </c>
    </row>
    <row r="61">
      <c r="A61" s="4" t="inlineStr">
        <is>
          <t>Total cash equivalents and marketable securities</t>
        </is>
      </c>
      <c r="B61" s="5" t="n">
        <v>3417</v>
      </c>
      <c r="C61" s="5" t="n">
        <v>50820</v>
      </c>
    </row>
    <row r="62">
      <c r="A62" s="4" t="inlineStr">
        <is>
          <t>Fair value on recurring basis | Level 1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cash equivalents</t>
        </is>
      </c>
      <c r="B64" s="5" t="n">
        <v>3417</v>
      </c>
      <c r="C64" s="5" t="n">
        <v>50820</v>
      </c>
    </row>
    <row r="65">
      <c r="A65" s="4" t="inlineStr">
        <is>
          <t>Fair value on recurring basis | Level 1 | U.S. government-sponsored entity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marketable securities</t>
        </is>
      </c>
      <c r="B67" s="5" t="n">
        <v>0</v>
      </c>
      <c r="C67" s="5" t="n">
        <v>0</v>
      </c>
    </row>
    <row r="68">
      <c r="A68" s="4" t="inlineStr">
        <is>
          <t>Fair value on recurring basis | Level 1 | Commercial paper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marketable securities</t>
        </is>
      </c>
      <c r="B70" s="5" t="n">
        <v>0</v>
      </c>
      <c r="C70" s="5" t="n">
        <v>0</v>
      </c>
    </row>
    <row r="71">
      <c r="A71" s="4" t="inlineStr">
        <is>
          <t>Fair value on recurring basis | Level 1 | Corporate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marketable securities</t>
        </is>
      </c>
      <c r="B73" s="5" t="n">
        <v>0</v>
      </c>
      <c r="C73" s="5" t="n">
        <v>0</v>
      </c>
    </row>
    <row r="74">
      <c r="A74" s="4" t="inlineStr">
        <is>
          <t>Fair value on recurring basis |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rketable securities</t>
        </is>
      </c>
      <c r="B76" s="5" t="n">
        <v>0</v>
      </c>
      <c r="C76" s="5" t="n">
        <v>0</v>
      </c>
    </row>
    <row r="77">
      <c r="A77" s="4" t="inlineStr">
        <is>
          <t>Fair value on recurring basis | Level 1 | U.S. treasury bill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rketable securities</t>
        </is>
      </c>
      <c r="B79" s="5" t="n">
        <v>0</v>
      </c>
      <c r="C79" s="5" t="n">
        <v>0</v>
      </c>
    </row>
    <row r="80">
      <c r="A80" s="4" t="inlineStr">
        <is>
          <t>Fair value on recurring basis | Level 1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marketable securities</t>
        </is>
      </c>
      <c r="B82" s="5" t="n">
        <v>0</v>
      </c>
      <c r="C82" s="5" t="n">
        <v>0</v>
      </c>
    </row>
    <row r="83">
      <c r="A83" s="4" t="inlineStr">
        <is>
          <t>Fair value on recurring basis | Level 1 | Agency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marketable securities</t>
        </is>
      </c>
      <c r="B85" s="4" t="inlineStr">
        <is>
          <t xml:space="preserve"> </t>
        </is>
      </c>
      <c r="C85" s="5" t="n">
        <v>0</v>
      </c>
    </row>
    <row r="86">
      <c r="A86" s="4" t="inlineStr">
        <is>
          <t>Fair value on recurring basi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cash equivalents</t>
        </is>
      </c>
      <c r="B88" s="5" t="n">
        <v>0</v>
      </c>
      <c r="C88" s="5" t="n">
        <v>0</v>
      </c>
    </row>
    <row r="89">
      <c r="A89" s="4" t="inlineStr">
        <is>
          <t>Total marketable securities</t>
        </is>
      </c>
      <c r="B89" s="5" t="n">
        <v>75597</v>
      </c>
      <c r="C89" s="5" t="n">
        <v>207033</v>
      </c>
    </row>
    <row r="90">
      <c r="A90" s="4" t="inlineStr">
        <is>
          <t>Total cash equivalents and marketable securities</t>
        </is>
      </c>
      <c r="B90" s="5" t="n">
        <v>75597</v>
      </c>
      <c r="C90" s="5" t="n">
        <v>207033</v>
      </c>
    </row>
    <row r="91">
      <c r="A91" s="4" t="inlineStr">
        <is>
          <t>Fair value on recurring basis | Level 2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cash equivalents</t>
        </is>
      </c>
      <c r="B93" s="5" t="n">
        <v>0</v>
      </c>
      <c r="C93" s="5" t="n">
        <v>0</v>
      </c>
    </row>
    <row r="94">
      <c r="A94" s="4" t="inlineStr">
        <is>
          <t>Fair value on recurring basis | Level 2 | U.S. government-sponsored entity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marketable securities</t>
        </is>
      </c>
      <c r="B96" s="5" t="n">
        <v>28637</v>
      </c>
      <c r="C96" s="5" t="n">
        <v>18417</v>
      </c>
    </row>
    <row r="97">
      <c r="A97" s="4" t="inlineStr">
        <is>
          <t>Fair value on recurring basis | Level 2 | Commercial paper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marketable securities</t>
        </is>
      </c>
      <c r="B99" s="5" t="n">
        <v>18891</v>
      </c>
      <c r="C99" s="5" t="n">
        <v>101165</v>
      </c>
    </row>
    <row r="100">
      <c r="A100" s="4" t="inlineStr">
        <is>
          <t>Fair value on recurring basis | Level 2 | Corporate debt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marketable securities</t>
        </is>
      </c>
      <c r="B102" s="5" t="n">
        <v>1379</v>
      </c>
      <c r="C102" s="5" t="n">
        <v>11670</v>
      </c>
    </row>
    <row r="103">
      <c r="A103" s="4" t="inlineStr">
        <is>
          <t>Fair value on recurring basis | Level 2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marketable securities</t>
        </is>
      </c>
      <c r="B105" s="5" t="n">
        <v>8429</v>
      </c>
      <c r="C105" s="5" t="n">
        <v>24792</v>
      </c>
    </row>
    <row r="106">
      <c r="A106" s="4" t="inlineStr">
        <is>
          <t>Fair value on recurring basis | Level 2 | U.S. treasury bill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marketable securities</t>
        </is>
      </c>
      <c r="B108" s="5" t="n">
        <v>5581</v>
      </c>
      <c r="C108" s="5" t="n">
        <v>7938</v>
      </c>
    </row>
    <row r="109">
      <c r="A109" s="4" t="inlineStr">
        <is>
          <t>Fair value on recurring basis | Level 2 | Certificates of deposi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marketable securities</t>
        </is>
      </c>
      <c r="B111" s="5" t="n">
        <v>12680</v>
      </c>
      <c r="C111" s="5" t="n">
        <v>37461</v>
      </c>
    </row>
    <row r="112">
      <c r="A112" s="4" t="inlineStr">
        <is>
          <t>Fair value on recurring basis | Level 2 | Agency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marketable securities</t>
        </is>
      </c>
      <c r="B114" s="4" t="inlineStr">
        <is>
          <t xml:space="preserve"> </t>
        </is>
      </c>
      <c r="C114" s="5" t="n">
        <v>5590</v>
      </c>
    </row>
    <row r="115">
      <c r="A115" s="4" t="inlineStr">
        <is>
          <t>Fair value on recurring basis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cash equivalents</t>
        </is>
      </c>
      <c r="B117" s="5" t="n">
        <v>0</v>
      </c>
      <c r="C117" s="5" t="n">
        <v>0</v>
      </c>
    </row>
    <row r="118">
      <c r="A118" s="4" t="inlineStr">
        <is>
          <t>Total marketable securities</t>
        </is>
      </c>
      <c r="B118" s="5" t="n">
        <v>0</v>
      </c>
      <c r="C118" s="5" t="n">
        <v>0</v>
      </c>
    </row>
    <row r="119">
      <c r="A119" s="4" t="inlineStr">
        <is>
          <t>Total cash equivalents and marketable securities</t>
        </is>
      </c>
      <c r="B119" s="5" t="n">
        <v>0</v>
      </c>
      <c r="C119" s="5" t="n">
        <v>0</v>
      </c>
    </row>
    <row r="120">
      <c r="A120" s="4" t="inlineStr">
        <is>
          <t>Fair value on recurring basis | Level 3 | Money market fu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cash equivalents</t>
        </is>
      </c>
      <c r="B122" s="5" t="n">
        <v>0</v>
      </c>
      <c r="C122" s="5" t="n">
        <v>0</v>
      </c>
    </row>
    <row r="123">
      <c r="A123" s="4" t="inlineStr">
        <is>
          <t>Fair value on recurring basis | Level 3 | U.S. government-sponsored entity debt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marketable securities</t>
        </is>
      </c>
      <c r="B125" s="5" t="n">
        <v>0</v>
      </c>
      <c r="C125" s="5" t="n">
        <v>0</v>
      </c>
    </row>
    <row r="126">
      <c r="A126" s="4" t="inlineStr">
        <is>
          <t>Fair value on recurring basis | Level 3 | Commercial paper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marketable securities</t>
        </is>
      </c>
      <c r="B128" s="5" t="n">
        <v>0</v>
      </c>
      <c r="C128" s="5" t="n">
        <v>0</v>
      </c>
    </row>
    <row r="129">
      <c r="A129" s="4" t="inlineStr">
        <is>
          <t>Fair value on recurring basis | Level 3 | Corporate debt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marketable securities</t>
        </is>
      </c>
      <c r="B131" s="5" t="n">
        <v>0</v>
      </c>
      <c r="C131" s="5" t="n">
        <v>0</v>
      </c>
    </row>
    <row r="132">
      <c r="A132" s="4" t="inlineStr">
        <is>
          <t>Fair value on recurring basis | Level 3 | Asset-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marketable securities</t>
        </is>
      </c>
      <c r="B134" s="5" t="n">
        <v>0</v>
      </c>
      <c r="C134" s="5" t="n">
        <v>0</v>
      </c>
    </row>
    <row r="135">
      <c r="A135" s="4" t="inlineStr">
        <is>
          <t>Fair value on recurring basis | Level 3 | U.S. treasury bill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marketable securities</t>
        </is>
      </c>
      <c r="B137" s="5" t="n">
        <v>0</v>
      </c>
      <c r="C137" s="5" t="n">
        <v>0</v>
      </c>
    </row>
    <row r="138">
      <c r="A138" s="4" t="inlineStr">
        <is>
          <t>Fair value on recurring basis | Level 3 | Certificates of deposi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marketable securities</t>
        </is>
      </c>
      <c r="B140" s="6" t="n">
        <v>0</v>
      </c>
      <c r="C140" s="5" t="n">
        <v>0</v>
      </c>
    </row>
    <row r="141">
      <c r="A141" s="4" t="inlineStr">
        <is>
          <t>Fair value on recurring basis | Level 3 | Agency bond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marketable securities</t>
        </is>
      </c>
      <c r="B143" s="4" t="inlineStr">
        <is>
          <t xml:space="preserve"> </t>
        </is>
      </c>
      <c r="C14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MARKETABLE SECURITIES - Summary of Cash Equivalents and Available-for-Sale Securities (Detail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equivalents, amortized cost</t>
        </is>
      </c>
      <c r="B3" s="6" t="n">
        <v>56514</v>
      </c>
      <c r="C3" s="6" t="n">
        <v>100444</v>
      </c>
      <c r="D3" s="6" t="n">
        <v>94570</v>
      </c>
      <c r="E3" s="6" t="n">
        <v>178872</v>
      </c>
    </row>
    <row r="4">
      <c r="A4" s="4" t="inlineStr">
        <is>
          <t>Marketable securities, amortized cost</t>
        </is>
      </c>
      <c r="B4" s="5" t="n">
        <v>75647</v>
      </c>
      <c r="C4" s="5" t="n">
        <v>207923</v>
      </c>
      <c r="D4" s="4" t="inlineStr">
        <is>
          <t xml:space="preserve"> </t>
        </is>
      </c>
      <c r="E4" s="4" t="inlineStr">
        <is>
          <t xml:space="preserve"> </t>
        </is>
      </c>
    </row>
    <row r="5">
      <c r="A5" s="4" t="inlineStr">
        <is>
          <t>Marketable securities, gross unrealized gains</t>
        </is>
      </c>
      <c r="B5" s="5" t="n">
        <v>1</v>
      </c>
      <c r="C5" s="5" t="n">
        <v>28</v>
      </c>
      <c r="D5" s="4" t="inlineStr">
        <is>
          <t xml:space="preserve"> </t>
        </is>
      </c>
      <c r="E5" s="4" t="inlineStr">
        <is>
          <t xml:space="preserve"> </t>
        </is>
      </c>
    </row>
    <row r="6">
      <c r="A6" s="4" t="inlineStr">
        <is>
          <t>Marketable securities, gross unrealized losses</t>
        </is>
      </c>
      <c r="B6" s="5" t="n">
        <v>-51</v>
      </c>
      <c r="C6" s="5" t="n">
        <v>-918</v>
      </c>
      <c r="D6" s="4" t="inlineStr">
        <is>
          <t xml:space="preserve"> </t>
        </is>
      </c>
      <c r="E6" s="4" t="inlineStr">
        <is>
          <t xml:space="preserve"> </t>
        </is>
      </c>
    </row>
    <row r="7">
      <c r="A7" s="4" t="inlineStr">
        <is>
          <t>Marketable securities, estimated fair value</t>
        </is>
      </c>
      <c r="B7" s="5" t="n">
        <v>75597</v>
      </c>
      <c r="C7" s="5" t="n">
        <v>207033</v>
      </c>
      <c r="D7" s="4" t="inlineStr">
        <is>
          <t xml:space="preserve"> </t>
        </is>
      </c>
      <c r="E7" s="4" t="inlineStr">
        <is>
          <t xml:space="preserve"> </t>
        </is>
      </c>
    </row>
    <row r="8">
      <c r="A8" s="4" t="inlineStr">
        <is>
          <t>Total cash equivalents and marketable securities, amortized cost</t>
        </is>
      </c>
      <c r="B8" s="5" t="n">
        <v>79064</v>
      </c>
      <c r="C8" s="5" t="n">
        <v>258743</v>
      </c>
      <c r="D8" s="4" t="inlineStr">
        <is>
          <t xml:space="preserve"> </t>
        </is>
      </c>
      <c r="E8" s="4" t="inlineStr">
        <is>
          <t xml:space="preserve"> </t>
        </is>
      </c>
    </row>
    <row r="9">
      <c r="A9" s="4" t="inlineStr">
        <is>
          <t>Total cash equivalents and marketable securities, gross unrealized gains</t>
        </is>
      </c>
      <c r="B9" s="5" t="n">
        <v>1</v>
      </c>
      <c r="C9" s="5" t="n">
        <v>28</v>
      </c>
      <c r="D9" s="4" t="inlineStr">
        <is>
          <t xml:space="preserve"> </t>
        </is>
      </c>
      <c r="E9" s="4" t="inlineStr">
        <is>
          <t xml:space="preserve"> </t>
        </is>
      </c>
    </row>
    <row r="10">
      <c r="A10" s="4" t="inlineStr">
        <is>
          <t>Total cash equivalents and marketable securities, gross unrealized losses</t>
        </is>
      </c>
      <c r="B10" s="5" t="n">
        <v>-51</v>
      </c>
      <c r="C10" s="5" t="n">
        <v>-918</v>
      </c>
      <c r="D10" s="4" t="inlineStr">
        <is>
          <t xml:space="preserve"> </t>
        </is>
      </c>
      <c r="E10" s="4" t="inlineStr">
        <is>
          <t xml:space="preserve"> </t>
        </is>
      </c>
    </row>
    <row r="11">
      <c r="A11" s="4" t="inlineStr">
        <is>
          <t>Total cash equivalents and marketable securities, estimated fair value</t>
        </is>
      </c>
      <c r="B11" s="5" t="n">
        <v>79014</v>
      </c>
      <c r="C11" s="5" t="n">
        <v>257853</v>
      </c>
      <c r="D11" s="4" t="inlineStr">
        <is>
          <t xml:space="preserve"> </t>
        </is>
      </c>
      <c r="E11" s="4" t="inlineStr">
        <is>
          <t xml:space="preserve"> </t>
        </is>
      </c>
    </row>
    <row r="12">
      <c r="A12" s="4" t="inlineStr">
        <is>
          <t>Money market fund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equivalents, amortized cost</t>
        </is>
      </c>
      <c r="B14" s="5" t="n">
        <v>3417</v>
      </c>
      <c r="C14" s="5" t="n">
        <v>50820</v>
      </c>
      <c r="D14" s="4" t="inlineStr">
        <is>
          <t xml:space="preserve"> </t>
        </is>
      </c>
      <c r="E14" s="4" t="inlineStr">
        <is>
          <t xml:space="preserve"> </t>
        </is>
      </c>
    </row>
    <row r="15">
      <c r="A15" s="4" t="inlineStr">
        <is>
          <t>Cash equivalents, gross unrealized gains</t>
        </is>
      </c>
      <c r="B15" s="5" t="n">
        <v>0</v>
      </c>
      <c r="C15" s="5" t="n">
        <v>0</v>
      </c>
      <c r="D15" s="4" t="inlineStr">
        <is>
          <t xml:space="preserve"> </t>
        </is>
      </c>
      <c r="E15" s="4" t="inlineStr">
        <is>
          <t xml:space="preserve"> </t>
        </is>
      </c>
    </row>
    <row r="16">
      <c r="A16" s="4" t="inlineStr">
        <is>
          <t>Cash equivalents, gross unrealized losses</t>
        </is>
      </c>
      <c r="B16" s="5" t="n">
        <v>0</v>
      </c>
      <c r="C16" s="5" t="n">
        <v>0</v>
      </c>
      <c r="D16" s="4" t="inlineStr">
        <is>
          <t xml:space="preserve"> </t>
        </is>
      </c>
      <c r="E16" s="4" t="inlineStr">
        <is>
          <t xml:space="preserve"> </t>
        </is>
      </c>
    </row>
    <row r="17">
      <c r="A17" s="4" t="inlineStr">
        <is>
          <t>Cash equivalents, estimated fair value</t>
        </is>
      </c>
      <c r="B17" s="5" t="n">
        <v>3417</v>
      </c>
      <c r="C17" s="5" t="n">
        <v>50820</v>
      </c>
      <c r="D17" s="4" t="inlineStr">
        <is>
          <t xml:space="preserve"> </t>
        </is>
      </c>
      <c r="E17" s="4" t="inlineStr">
        <is>
          <t xml:space="preserve"> </t>
        </is>
      </c>
    </row>
    <row r="18">
      <c r="A18" s="4" t="inlineStr">
        <is>
          <t>Cash equival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equivalents, amortized cost</t>
        </is>
      </c>
      <c r="B20" s="5" t="n">
        <v>3417</v>
      </c>
      <c r="C20" s="5" t="n">
        <v>50820</v>
      </c>
      <c r="D20" s="4" t="inlineStr">
        <is>
          <t xml:space="preserve"> </t>
        </is>
      </c>
      <c r="E20" s="4" t="inlineStr">
        <is>
          <t xml:space="preserve"> </t>
        </is>
      </c>
    </row>
    <row r="21">
      <c r="A21" s="4" t="inlineStr">
        <is>
          <t>Cash equivalents, gross unrealized gains</t>
        </is>
      </c>
      <c r="B21" s="5" t="n">
        <v>0</v>
      </c>
      <c r="C21" s="5" t="n">
        <v>0</v>
      </c>
      <c r="D21" s="4" t="inlineStr">
        <is>
          <t xml:space="preserve"> </t>
        </is>
      </c>
      <c r="E21" s="4" t="inlineStr">
        <is>
          <t xml:space="preserve"> </t>
        </is>
      </c>
    </row>
    <row r="22">
      <c r="A22" s="4" t="inlineStr">
        <is>
          <t>Cash equivalents, gross unrealized losses</t>
        </is>
      </c>
      <c r="B22" s="5" t="n">
        <v>0</v>
      </c>
      <c r="C22" s="5" t="n">
        <v>0</v>
      </c>
      <c r="D22" s="4" t="inlineStr">
        <is>
          <t xml:space="preserve"> </t>
        </is>
      </c>
      <c r="E22" s="4" t="inlineStr">
        <is>
          <t xml:space="preserve"> </t>
        </is>
      </c>
    </row>
    <row r="23">
      <c r="A23" s="4" t="inlineStr">
        <is>
          <t>Cash equivalents, estimated fair value</t>
        </is>
      </c>
      <c r="B23" s="5" t="n">
        <v>3417</v>
      </c>
      <c r="C23" s="5" t="n">
        <v>50820</v>
      </c>
      <c r="D23" s="4" t="inlineStr">
        <is>
          <t xml:space="preserve"> </t>
        </is>
      </c>
      <c r="E23" s="4" t="inlineStr">
        <is>
          <t xml:space="preserve"> </t>
        </is>
      </c>
    </row>
    <row r="24">
      <c r="A24" s="4" t="inlineStr">
        <is>
          <t>U.S. government-sponsored entity deb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Marketable securities, amortized cost</t>
        </is>
      </c>
      <c r="B26" s="5" t="n">
        <v>28655</v>
      </c>
      <c r="C26" s="5" t="n">
        <v>18710</v>
      </c>
      <c r="D26" s="4" t="inlineStr">
        <is>
          <t xml:space="preserve"> </t>
        </is>
      </c>
      <c r="E26" s="4" t="inlineStr">
        <is>
          <t xml:space="preserve"> </t>
        </is>
      </c>
    </row>
    <row r="27">
      <c r="A27" s="4" t="inlineStr">
        <is>
          <t>Marketable securities, gross unrealized gains</t>
        </is>
      </c>
      <c r="B27" s="5" t="n">
        <v>0</v>
      </c>
      <c r="C27" s="5" t="n">
        <v>0</v>
      </c>
      <c r="D27" s="4" t="inlineStr">
        <is>
          <t xml:space="preserve"> </t>
        </is>
      </c>
      <c r="E27" s="4" t="inlineStr">
        <is>
          <t xml:space="preserve"> </t>
        </is>
      </c>
    </row>
    <row r="28">
      <c r="A28" s="4" t="inlineStr">
        <is>
          <t>Marketable securities, gross unrealized losses</t>
        </is>
      </c>
      <c r="B28" s="5" t="n">
        <v>-18</v>
      </c>
      <c r="C28" s="5" t="n">
        <v>-293</v>
      </c>
      <c r="D28" s="4" t="inlineStr">
        <is>
          <t xml:space="preserve"> </t>
        </is>
      </c>
      <c r="E28" s="4" t="inlineStr">
        <is>
          <t xml:space="preserve"> </t>
        </is>
      </c>
    </row>
    <row r="29">
      <c r="A29" s="4" t="inlineStr">
        <is>
          <t>Marketable securities, estimated fair value</t>
        </is>
      </c>
      <c r="B29" s="5" t="n">
        <v>28637</v>
      </c>
      <c r="C29" s="5" t="n">
        <v>18417</v>
      </c>
      <c r="D29" s="4" t="inlineStr">
        <is>
          <t xml:space="preserve"> </t>
        </is>
      </c>
      <c r="E29" s="4" t="inlineStr">
        <is>
          <t xml:space="preserve"> </t>
        </is>
      </c>
    </row>
    <row r="30">
      <c r="A30" s="4" t="inlineStr">
        <is>
          <t>Commercial paper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Marketable securities, amortized cost</t>
        </is>
      </c>
      <c r="B32" s="5" t="n">
        <v>18901</v>
      </c>
      <c r="C32" s="5" t="n">
        <v>101336</v>
      </c>
      <c r="D32" s="4" t="inlineStr">
        <is>
          <t xml:space="preserve"> </t>
        </is>
      </c>
      <c r="E32" s="4" t="inlineStr">
        <is>
          <t xml:space="preserve"> </t>
        </is>
      </c>
    </row>
    <row r="33">
      <c r="A33" s="4" t="inlineStr">
        <is>
          <t>Marketable securities, gross unrealized gains</t>
        </is>
      </c>
      <c r="B33" s="5" t="n">
        <v>0</v>
      </c>
      <c r="C33" s="5" t="n">
        <v>22</v>
      </c>
      <c r="D33" s="4" t="inlineStr">
        <is>
          <t xml:space="preserve"> </t>
        </is>
      </c>
      <c r="E33" s="4" t="inlineStr">
        <is>
          <t xml:space="preserve"> </t>
        </is>
      </c>
    </row>
    <row r="34">
      <c r="A34" s="4" t="inlineStr">
        <is>
          <t>Marketable securities, gross unrealized losses</t>
        </is>
      </c>
      <c r="B34" s="5" t="n">
        <v>-10</v>
      </c>
      <c r="C34" s="5" t="n">
        <v>-193</v>
      </c>
      <c r="D34" s="4" t="inlineStr">
        <is>
          <t xml:space="preserve"> </t>
        </is>
      </c>
      <c r="E34" s="4" t="inlineStr">
        <is>
          <t xml:space="preserve"> </t>
        </is>
      </c>
    </row>
    <row r="35">
      <c r="A35" s="4" t="inlineStr">
        <is>
          <t>Marketable securities, estimated fair value</t>
        </is>
      </c>
      <c r="B35" s="5" t="n">
        <v>18891</v>
      </c>
      <c r="C35" s="5" t="n">
        <v>101165</v>
      </c>
      <c r="D35" s="4" t="inlineStr">
        <is>
          <t xml:space="preserve"> </t>
        </is>
      </c>
      <c r="E35" s="4" t="inlineStr">
        <is>
          <t xml:space="preserve"> </t>
        </is>
      </c>
    </row>
    <row r="36">
      <c r="A36" s="4" t="inlineStr">
        <is>
          <t>Corporate debt securit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Marketable securities, amortized cost</t>
        </is>
      </c>
      <c r="B38" s="5" t="n">
        <v>1379</v>
      </c>
      <c r="C38" s="5" t="n">
        <v>11760</v>
      </c>
      <c r="D38" s="4" t="inlineStr">
        <is>
          <t xml:space="preserve"> </t>
        </is>
      </c>
      <c r="E38" s="4" t="inlineStr">
        <is>
          <t xml:space="preserve"> </t>
        </is>
      </c>
    </row>
    <row r="39">
      <c r="A39" s="4" t="inlineStr">
        <is>
          <t>Marketable securities, gross unrealized gains</t>
        </is>
      </c>
      <c r="B39" s="5" t="n">
        <v>0</v>
      </c>
      <c r="C39" s="5" t="n">
        <v>0</v>
      </c>
      <c r="D39" s="4" t="inlineStr">
        <is>
          <t xml:space="preserve"> </t>
        </is>
      </c>
      <c r="E39" s="4" t="inlineStr">
        <is>
          <t xml:space="preserve"> </t>
        </is>
      </c>
    </row>
    <row r="40">
      <c r="A40" s="4" t="inlineStr">
        <is>
          <t>Marketable securities, gross unrealized losses</t>
        </is>
      </c>
      <c r="B40" s="5" t="n">
        <v>0</v>
      </c>
      <c r="C40" s="5" t="n">
        <v>-90</v>
      </c>
      <c r="D40" s="4" t="inlineStr">
        <is>
          <t xml:space="preserve"> </t>
        </is>
      </c>
      <c r="E40" s="4" t="inlineStr">
        <is>
          <t xml:space="preserve"> </t>
        </is>
      </c>
    </row>
    <row r="41">
      <c r="A41" s="4" t="inlineStr">
        <is>
          <t>Marketable securities, estimated fair value</t>
        </is>
      </c>
      <c r="B41" s="5" t="n">
        <v>1379</v>
      </c>
      <c r="C41" s="5" t="n">
        <v>11670</v>
      </c>
      <c r="D41" s="4" t="inlineStr">
        <is>
          <t xml:space="preserve"> </t>
        </is>
      </c>
      <c r="E41" s="4" t="inlineStr">
        <is>
          <t xml:space="preserve"> </t>
        </is>
      </c>
    </row>
    <row r="42">
      <c r="A42" s="4" t="inlineStr">
        <is>
          <t>Asset-backed secur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Marketable securities, amortized cost</t>
        </is>
      </c>
      <c r="B44" s="5" t="n">
        <v>8429</v>
      </c>
      <c r="C44" s="5" t="n">
        <v>24970</v>
      </c>
      <c r="D44" s="4" t="inlineStr">
        <is>
          <t xml:space="preserve"> </t>
        </is>
      </c>
      <c r="E44" s="4" t="inlineStr">
        <is>
          <t xml:space="preserve"> </t>
        </is>
      </c>
    </row>
    <row r="45">
      <c r="A45" s="4" t="inlineStr">
        <is>
          <t>Marketable securities, gross unrealized gains</t>
        </is>
      </c>
      <c r="B45" s="5" t="n">
        <v>0</v>
      </c>
      <c r="C45" s="5" t="n">
        <v>2</v>
      </c>
      <c r="D45" s="4" t="inlineStr">
        <is>
          <t xml:space="preserve"> </t>
        </is>
      </c>
      <c r="E45" s="4" t="inlineStr">
        <is>
          <t xml:space="preserve"> </t>
        </is>
      </c>
    </row>
    <row r="46">
      <c r="A46" s="4" t="inlineStr">
        <is>
          <t>Marketable securities, gross unrealized losses</t>
        </is>
      </c>
      <c r="B46" s="5" t="n">
        <v>0</v>
      </c>
      <c r="C46" s="5" t="n">
        <v>-180</v>
      </c>
      <c r="D46" s="4" t="inlineStr">
        <is>
          <t xml:space="preserve"> </t>
        </is>
      </c>
      <c r="E46" s="4" t="inlineStr">
        <is>
          <t xml:space="preserve"> </t>
        </is>
      </c>
    </row>
    <row r="47">
      <c r="A47" s="4" t="inlineStr">
        <is>
          <t>Marketable securities, estimated fair value</t>
        </is>
      </c>
      <c r="B47" s="5" t="n">
        <v>8429</v>
      </c>
      <c r="C47" s="5" t="n">
        <v>24792</v>
      </c>
      <c r="D47" s="4" t="inlineStr">
        <is>
          <t xml:space="preserve"> </t>
        </is>
      </c>
      <c r="E47" s="4" t="inlineStr">
        <is>
          <t xml:space="preserve"> </t>
        </is>
      </c>
    </row>
    <row r="48">
      <c r="A48" s="4" t="inlineStr">
        <is>
          <t>U.S. treasury bill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Marketable securities, amortized cost</t>
        </is>
      </c>
      <c r="B50" s="5" t="n">
        <v>5599</v>
      </c>
      <c r="C50" s="5" t="n">
        <v>7950</v>
      </c>
      <c r="D50" s="4" t="inlineStr">
        <is>
          <t xml:space="preserve"> </t>
        </is>
      </c>
      <c r="E50" s="4" t="inlineStr">
        <is>
          <t xml:space="preserve"> </t>
        </is>
      </c>
    </row>
    <row r="51">
      <c r="A51" s="4" t="inlineStr">
        <is>
          <t>Marketable securities, gross unrealized gains</t>
        </is>
      </c>
      <c r="B51" s="5" t="n">
        <v>0</v>
      </c>
      <c r="C51" s="5" t="n">
        <v>0</v>
      </c>
      <c r="D51" s="4" t="inlineStr">
        <is>
          <t xml:space="preserve"> </t>
        </is>
      </c>
      <c r="E51" s="4" t="inlineStr">
        <is>
          <t xml:space="preserve"> </t>
        </is>
      </c>
    </row>
    <row r="52">
      <c r="A52" s="4" t="inlineStr">
        <is>
          <t>Marketable securities, gross unrealized losses</t>
        </is>
      </c>
      <c r="B52" s="5" t="n">
        <v>-18</v>
      </c>
      <c r="C52" s="5" t="n">
        <v>-12</v>
      </c>
      <c r="D52" s="4" t="inlineStr">
        <is>
          <t xml:space="preserve"> </t>
        </is>
      </c>
      <c r="E52" s="4" t="inlineStr">
        <is>
          <t xml:space="preserve"> </t>
        </is>
      </c>
    </row>
    <row r="53">
      <c r="A53" s="4" t="inlineStr">
        <is>
          <t>Marketable securities, estimated fair value</t>
        </is>
      </c>
      <c r="B53" s="5" t="n">
        <v>5581</v>
      </c>
      <c r="C53" s="5" t="n">
        <v>7938</v>
      </c>
      <c r="D53" s="4" t="inlineStr">
        <is>
          <t xml:space="preserve"> </t>
        </is>
      </c>
      <c r="E53" s="4" t="inlineStr">
        <is>
          <t xml:space="preserve"> </t>
        </is>
      </c>
    </row>
    <row r="54">
      <c r="A54" s="4" t="inlineStr">
        <is>
          <t>Certificates of deposit</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Marketable securities, amortized cost</t>
        </is>
      </c>
      <c r="B56" s="5" t="n">
        <v>12684</v>
      </c>
      <c r="C56" s="5" t="n">
        <v>37599</v>
      </c>
      <c r="D56" s="4" t="inlineStr">
        <is>
          <t xml:space="preserve"> </t>
        </is>
      </c>
      <c r="E56" s="4" t="inlineStr">
        <is>
          <t xml:space="preserve"> </t>
        </is>
      </c>
    </row>
    <row r="57">
      <c r="A57" s="4" t="inlineStr">
        <is>
          <t>Marketable securities, gross unrealized gains</t>
        </is>
      </c>
      <c r="B57" s="5" t="n">
        <v>1</v>
      </c>
      <c r="C57" s="5" t="n">
        <v>4</v>
      </c>
      <c r="D57" s="4" t="inlineStr">
        <is>
          <t xml:space="preserve"> </t>
        </is>
      </c>
      <c r="E57" s="4" t="inlineStr">
        <is>
          <t xml:space="preserve"> </t>
        </is>
      </c>
    </row>
    <row r="58">
      <c r="A58" s="4" t="inlineStr">
        <is>
          <t>Marketable securities, gross unrealized losses</t>
        </is>
      </c>
      <c r="B58" s="5" t="n">
        <v>-5</v>
      </c>
      <c r="C58" s="5" t="n">
        <v>-142</v>
      </c>
      <c r="D58" s="4" t="inlineStr">
        <is>
          <t xml:space="preserve"> </t>
        </is>
      </c>
      <c r="E58" s="4" t="inlineStr">
        <is>
          <t xml:space="preserve"> </t>
        </is>
      </c>
    </row>
    <row r="59">
      <c r="A59" s="4" t="inlineStr">
        <is>
          <t>Marketable securities, estimated fair value</t>
        </is>
      </c>
      <c r="B59" s="6" t="n">
        <v>12680</v>
      </c>
      <c r="C59" s="5" t="n">
        <v>37461</v>
      </c>
      <c r="D59" s="4" t="inlineStr">
        <is>
          <t xml:space="preserve"> </t>
        </is>
      </c>
      <c r="E59" s="4" t="inlineStr">
        <is>
          <t xml:space="preserve"> </t>
        </is>
      </c>
    </row>
    <row r="60">
      <c r="A60" s="4" t="inlineStr">
        <is>
          <t>Agency bond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Marketable securities, amortized cost</t>
        </is>
      </c>
      <c r="B62" s="4" t="inlineStr">
        <is>
          <t xml:space="preserve"> </t>
        </is>
      </c>
      <c r="C62" s="5" t="n">
        <v>5598</v>
      </c>
      <c r="D62" s="4" t="inlineStr">
        <is>
          <t xml:space="preserve"> </t>
        </is>
      </c>
      <c r="E62" s="4" t="inlineStr">
        <is>
          <t xml:space="preserve"> </t>
        </is>
      </c>
    </row>
    <row r="63">
      <c r="A63" s="4" t="inlineStr">
        <is>
          <t>Marketable securities, gross unrealized gains</t>
        </is>
      </c>
      <c r="B63" s="4" t="inlineStr">
        <is>
          <t xml:space="preserve"> </t>
        </is>
      </c>
      <c r="C63" s="5" t="n">
        <v>0</v>
      </c>
      <c r="D63" s="4" t="inlineStr">
        <is>
          <t xml:space="preserve"> </t>
        </is>
      </c>
      <c r="E63" s="4" t="inlineStr">
        <is>
          <t xml:space="preserve"> </t>
        </is>
      </c>
    </row>
    <row r="64">
      <c r="A64" s="4" t="inlineStr">
        <is>
          <t>Marketable securities, gross unrealized losses</t>
        </is>
      </c>
      <c r="B64" s="4" t="inlineStr">
        <is>
          <t xml:space="preserve"> </t>
        </is>
      </c>
      <c r="C64" s="5" t="n">
        <v>-8</v>
      </c>
      <c r="D64" s="4" t="inlineStr">
        <is>
          <t xml:space="preserve"> </t>
        </is>
      </c>
      <c r="E64" s="4" t="inlineStr">
        <is>
          <t xml:space="preserve"> </t>
        </is>
      </c>
    </row>
    <row r="65">
      <c r="A65" s="4" t="inlineStr">
        <is>
          <t>Marketable securities, estimated fair value</t>
        </is>
      </c>
      <c r="B65" s="4" t="inlineStr">
        <is>
          <t xml:space="preserve"> </t>
        </is>
      </c>
      <c r="C65" s="6" t="n">
        <v>5590</v>
      </c>
      <c r="D65" s="4" t="inlineStr">
        <is>
          <t xml:space="preserve"> </t>
        </is>
      </c>
      <c r="E6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9398000</v>
      </c>
      <c r="C4" s="6" t="n">
        <v>26460000</v>
      </c>
      <c r="D4" s="6" t="n">
        <v>174190000</v>
      </c>
      <c r="E4" s="6" t="n">
        <v>8406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7089000</v>
      </c>
      <c r="C6" s="5" t="n">
        <v>65116000</v>
      </c>
      <c r="D6" s="5" t="n">
        <v>183351000</v>
      </c>
      <c r="E6" s="5" t="n">
        <v>183719000</v>
      </c>
    </row>
    <row r="7">
      <c r="A7" s="4" t="inlineStr">
        <is>
          <t>General and administrative</t>
        </is>
      </c>
      <c r="B7" s="5" t="n">
        <v>13918000</v>
      </c>
      <c r="C7" s="5" t="n">
        <v>16238000</v>
      </c>
      <c r="D7" s="5" t="n">
        <v>48068000</v>
      </c>
      <c r="E7" s="5" t="n">
        <v>46239000</v>
      </c>
    </row>
    <row r="8">
      <c r="A8" s="4" t="inlineStr">
        <is>
          <t>Impairment of goodwill and indefinite-lived intangible assets</t>
        </is>
      </c>
      <c r="B8" s="5" t="n">
        <v>0</v>
      </c>
      <c r="C8" s="5" t="n">
        <v>0</v>
      </c>
      <c r="D8" s="5" t="n">
        <v>89485000</v>
      </c>
      <c r="E8" s="5" t="n">
        <v>0</v>
      </c>
    </row>
    <row r="9">
      <c r="A9" s="4" t="inlineStr">
        <is>
          <t>Impairment of long-lived assets</t>
        </is>
      </c>
      <c r="B9" s="5" t="n">
        <v>44799000</v>
      </c>
      <c r="C9" s="5" t="n">
        <v>0</v>
      </c>
      <c r="D9" s="5" t="n">
        <v>65232000</v>
      </c>
      <c r="E9" s="5" t="n">
        <v>0</v>
      </c>
    </row>
    <row r="10">
      <c r="A10" s="4" t="inlineStr">
        <is>
          <t>Total operating expenses</t>
        </is>
      </c>
      <c r="B10" s="5" t="n">
        <v>115806000</v>
      </c>
      <c r="C10" s="5" t="n">
        <v>81354000</v>
      </c>
      <c r="D10" s="5" t="n">
        <v>386136000</v>
      </c>
      <c r="E10" s="5" t="n">
        <v>229958000</v>
      </c>
    </row>
    <row r="11">
      <c r="A11" s="4" t="inlineStr">
        <is>
          <t>Loss from operations</t>
        </is>
      </c>
      <c r="B11" s="5" t="n">
        <v>-106408000</v>
      </c>
      <c r="C11" s="5" t="n">
        <v>-54894000</v>
      </c>
      <c r="D11" s="5" t="n">
        <v>-211946000</v>
      </c>
      <c r="E11" s="5" t="n">
        <v>-145889000</v>
      </c>
    </row>
    <row r="12">
      <c r="A12" s="4" t="inlineStr">
        <is>
          <t>Interest and other income, net</t>
        </is>
      </c>
      <c r="B12" s="5" t="n">
        <v>3515000</v>
      </c>
      <c r="C12" s="5" t="n">
        <v>1769000</v>
      </c>
      <c r="D12" s="5" t="n">
        <v>9610000</v>
      </c>
      <c r="E12" s="5" t="n">
        <v>5754000</v>
      </c>
    </row>
    <row r="13">
      <c r="A13" s="4" t="inlineStr">
        <is>
          <t>Loss before income taxes</t>
        </is>
      </c>
      <c r="B13" s="5" t="n">
        <v>-102893000</v>
      </c>
      <c r="C13" s="5" t="n">
        <v>-53125000</v>
      </c>
      <c r="D13" s="5" t="n">
        <v>-202336000</v>
      </c>
      <c r="E13" s="5" t="n">
        <v>-140135000</v>
      </c>
    </row>
    <row r="14">
      <c r="A14" s="4" t="inlineStr">
        <is>
          <t>Income tax expense (benefit)</t>
        </is>
      </c>
      <c r="B14" s="5" t="n">
        <v>1270000</v>
      </c>
      <c r="C14" s="5" t="n">
        <v>30000</v>
      </c>
      <c r="D14" s="5" t="n">
        <v>-4800000</v>
      </c>
      <c r="E14" s="5" t="n">
        <v>170000</v>
      </c>
    </row>
    <row r="15">
      <c r="A15" s="4" t="inlineStr">
        <is>
          <t>Net loss</t>
        </is>
      </c>
      <c r="B15" s="6" t="n">
        <v>-104163000</v>
      </c>
      <c r="C15" s="6" t="n">
        <v>-53155000</v>
      </c>
      <c r="D15" s="6" t="n">
        <v>-197536000</v>
      </c>
      <c r="E15" s="6" t="n">
        <v>-140305000</v>
      </c>
    </row>
    <row r="16">
      <c r="A16" s="4" t="inlineStr">
        <is>
          <t>Basic net loss per share (in dollars per share)</t>
        </is>
      </c>
      <c r="B16" s="7" t="n">
        <v>-0.59</v>
      </c>
      <c r="C16" s="7" t="n">
        <v>-0.34</v>
      </c>
      <c r="D16" s="7" t="n">
        <v>-1.14</v>
      </c>
      <c r="E16" s="7" t="n">
        <v>-0.93</v>
      </c>
    </row>
    <row r="17">
      <c r="A17" s="4" t="inlineStr">
        <is>
          <t>Diluted net loss per share (in dollars per share)</t>
        </is>
      </c>
      <c r="B17" s="7" t="n">
        <v>-0.59</v>
      </c>
      <c r="C17" s="7" t="n">
        <v>-0.34</v>
      </c>
      <c r="D17" s="7" t="n">
        <v>-1.14</v>
      </c>
      <c r="E17" s="7" t="n">
        <v>-0.93</v>
      </c>
    </row>
    <row r="18">
      <c r="A18" s="4" t="inlineStr">
        <is>
          <t>Shares used in computing basic net loss per share (in shares)</t>
        </is>
      </c>
      <c r="B18" s="5" t="n">
        <v>177171</v>
      </c>
      <c r="C18" s="5" t="n">
        <v>158042</v>
      </c>
      <c r="D18" s="5" t="n">
        <v>173375</v>
      </c>
      <c r="E18" s="5" t="n">
        <v>150850</v>
      </c>
    </row>
    <row r="19">
      <c r="A19" s="4" t="inlineStr">
        <is>
          <t>Shares used in computing diluted net loss per share (in shares)</t>
        </is>
      </c>
      <c r="B19" s="5" t="n">
        <v>177171</v>
      </c>
      <c r="C19" s="5" t="n">
        <v>158042</v>
      </c>
      <c r="D19" s="5" t="n">
        <v>173375</v>
      </c>
      <c r="E19" s="5" t="n">
        <v>1508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Available-for-Sale Securities by Contractual Maturity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ing in one year or less</t>
        </is>
      </c>
      <c r="B3" s="6" t="n">
        <v>41173</v>
      </c>
      <c r="C3" s="6" t="n">
        <v>177188</v>
      </c>
    </row>
    <row r="4">
      <c r="A4" s="4" t="inlineStr">
        <is>
          <t>Maturing after one year through five years</t>
        </is>
      </c>
      <c r="B4" s="5" t="n">
        <v>34424</v>
      </c>
      <c r="C4" s="5" t="n">
        <v>29845</v>
      </c>
    </row>
    <row r="5">
      <c r="A5" s="4" t="inlineStr">
        <is>
          <t>Total</t>
        </is>
      </c>
      <c r="B5" s="6" t="n">
        <v>75597</v>
      </c>
      <c r="C5" s="6" t="n">
        <v>2070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EQUIVALENTS AND MARKETABLE SECUR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investment gains (losses)</t>
        </is>
      </c>
      <c r="B4" s="6" t="n">
        <v>0</v>
      </c>
      <c r="C4" s="6" t="n">
        <v>0</v>
      </c>
      <c r="D4" s="6" t="n">
        <v>0</v>
      </c>
      <c r="E4" s="6" t="n">
        <v>0</v>
      </c>
      <c r="F4" s="4" t="inlineStr">
        <is>
          <t xml:space="preserve"> </t>
        </is>
      </c>
    </row>
    <row r="5">
      <c r="A5" s="4" t="inlineStr">
        <is>
          <t>Allowance for credit loss related to marketable securities, not previously recorded</t>
        </is>
      </c>
      <c r="B5" s="5" t="n">
        <v>0</v>
      </c>
      <c r="C5" s="5" t="n">
        <v>0</v>
      </c>
      <c r="D5" s="5" t="n">
        <v>0</v>
      </c>
      <c r="E5" s="5" t="n">
        <v>0</v>
      </c>
      <c r="F5" s="4" t="inlineStr">
        <is>
          <t xml:space="preserve"> </t>
        </is>
      </c>
    </row>
    <row r="6">
      <c r="A6" s="4" t="inlineStr">
        <is>
          <t>Allowance for credit loss related to marketable securities</t>
        </is>
      </c>
      <c r="B6" s="5" t="n">
        <v>0</v>
      </c>
      <c r="C6" s="4" t="inlineStr">
        <is>
          <t xml:space="preserve"> </t>
        </is>
      </c>
      <c r="D6" s="5" t="n">
        <v>0</v>
      </c>
      <c r="E6" s="4" t="inlineStr">
        <is>
          <t xml:space="preserve"> </t>
        </is>
      </c>
      <c r="F6" s="6" t="n">
        <v>0</v>
      </c>
    </row>
    <row r="7">
      <c r="A7" s="4" t="inlineStr">
        <is>
          <t>Non-current marketable securities investments reclassified to current</t>
        </is>
      </c>
      <c r="B7" s="5" t="n">
        <v>34400000</v>
      </c>
      <c r="C7" s="4" t="inlineStr">
        <is>
          <t xml:space="preserve"> </t>
        </is>
      </c>
      <c r="D7" s="5" t="n">
        <v>34400000</v>
      </c>
      <c r="E7" s="4" t="inlineStr">
        <is>
          <t xml:space="preserve"> </t>
        </is>
      </c>
      <c r="F7" s="4" t="inlineStr">
        <is>
          <t xml:space="preserve"> </t>
        </is>
      </c>
    </row>
    <row r="8">
      <c r="A8" s="4" t="inlineStr">
        <is>
          <t>Impairment charges</t>
        </is>
      </c>
      <c r="B8" s="6" t="n">
        <v>400000</v>
      </c>
      <c r="C8" s="6" t="n">
        <v>0</v>
      </c>
      <c r="D8" s="6" t="n">
        <v>400000</v>
      </c>
      <c r="E8" s="6" t="n">
        <v>0</v>
      </c>
      <c r="F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NET LOSS PER SHARE (Details) - shares</t>
        </is>
      </c>
      <c r="B1" s="2" t="inlineStr">
        <is>
          <t>9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Antidilutive securities (in shares)</t>
        </is>
      </c>
      <c r="B4" s="5" t="n">
        <v>22131291</v>
      </c>
      <c r="C4" s="5" t="n">
        <v>18524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40" customWidth="1" min="6" max="6"/>
    <col width="32" customWidth="1" min="7" max="7"/>
  </cols>
  <sheetData>
    <row r="1">
      <c r="A1" s="1" t="inlineStr">
        <is>
          <t>MAJOR CUSTOMERS, PARTNERSHIPS AND STRATEGIC ALLIANCES - Pfizer Inc. (Details) $ in Millions</t>
        </is>
      </c>
      <c r="B1" s="2" t="inlineStr">
        <is>
          <t>1 Months Ended</t>
        </is>
      </c>
      <c r="E1" s="2" t="inlineStr">
        <is>
          <t>12 Months Ended</t>
        </is>
      </c>
      <c r="F1" s="2" t="inlineStr">
        <is>
          <t>70 Months Ended</t>
        </is>
      </c>
      <c r="G1" s="2" t="inlineStr">
        <is>
          <t>77 Months Ended</t>
        </is>
      </c>
    </row>
    <row r="2">
      <c r="B2" s="2" t="inlineStr">
        <is>
          <t>Sep. 30, 2020 USD ($)</t>
        </is>
      </c>
      <c r="C2" s="2" t="inlineStr">
        <is>
          <t>Dec. 31, 2017 USD ($)</t>
        </is>
      </c>
      <c r="D2" s="2" t="inlineStr">
        <is>
          <t>May 31, 2017 USD ($) milestone</t>
        </is>
      </c>
      <c r="E2" s="2" t="inlineStr">
        <is>
          <t>Dec. 31, 2020 USD ($)</t>
        </is>
      </c>
      <c r="F2" s="2" t="inlineStr">
        <is>
          <t>Sep. 30, 2023 USD ($) milestone product</t>
        </is>
      </c>
      <c r="G2" s="2" t="inlineStr">
        <is>
          <t>Sep. 30, 2023 USD ($) milestone</t>
        </is>
      </c>
    </row>
    <row r="3">
      <c r="A3" s="4" t="inlineStr">
        <is>
          <t>Pfizer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 termination, term</t>
        </is>
      </c>
      <c r="B5" s="4" t="inlineStr">
        <is>
          <t xml:space="preserve"> </t>
        </is>
      </c>
      <c r="C5" s="4" t="inlineStr">
        <is>
          <t xml:space="preserve"> </t>
        </is>
      </c>
      <c r="D5" s="4" t="inlineStr">
        <is>
          <t>15 years</t>
        </is>
      </c>
      <c r="E5" s="4" t="inlineStr">
        <is>
          <t xml:space="preserve"> </t>
        </is>
      </c>
      <c r="F5" s="4" t="inlineStr">
        <is>
          <t xml:space="preserve"> </t>
        </is>
      </c>
      <c r="G5" s="4" t="inlineStr">
        <is>
          <t xml:space="preserve"> </t>
        </is>
      </c>
    </row>
    <row r="6">
      <c r="A6" s="4" t="inlineStr">
        <is>
          <t>Pfizer Inc. | S B Five Two Five And Other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 under agreement</t>
        </is>
      </c>
      <c r="B8" s="4" t="inlineStr">
        <is>
          <t xml:space="preserve"> </t>
        </is>
      </c>
      <c r="C8" s="4" t="inlineStr">
        <is>
          <t xml:space="preserve"> </t>
        </is>
      </c>
      <c r="D8" s="6" t="n">
        <v>70</v>
      </c>
      <c r="E8" s="4" t="inlineStr">
        <is>
          <t xml:space="preserve"> </t>
        </is>
      </c>
      <c r="F8" s="4" t="inlineStr">
        <is>
          <t xml:space="preserve"> </t>
        </is>
      </c>
      <c r="G8" s="4" t="inlineStr">
        <is>
          <t xml:space="preserve"> </t>
        </is>
      </c>
    </row>
    <row r="9">
      <c r="A9" s="4" t="inlineStr">
        <is>
          <t>Potential amount to be funded for achievement of specified commercialized and sales milestones</t>
        </is>
      </c>
      <c r="B9" s="4" t="inlineStr">
        <is>
          <t xml:space="preserve"> </t>
        </is>
      </c>
      <c r="C9" s="4" t="inlineStr">
        <is>
          <t xml:space="preserve"> </t>
        </is>
      </c>
      <c r="D9" s="9" t="n">
        <v>266.5</v>
      </c>
      <c r="E9" s="4" t="inlineStr">
        <is>
          <t xml:space="preserve"> </t>
        </is>
      </c>
      <c r="F9" s="4" t="inlineStr">
        <is>
          <t xml:space="preserve"> </t>
        </is>
      </c>
      <c r="G9" s="4" t="inlineStr">
        <is>
          <t xml:space="preserve"> </t>
        </is>
      </c>
    </row>
    <row r="10">
      <c r="A10" s="4" t="inlineStr">
        <is>
          <t>Pfizer Inc. | S B Five Two Five And Other Products | Achievement of specified clinical development intellectual property and regulatory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ment and sales-based milestone payments to be received</t>
        </is>
      </c>
      <c r="B12" s="4" t="inlineStr">
        <is>
          <t xml:space="preserve"> </t>
        </is>
      </c>
      <c r="C12" s="4" t="inlineStr">
        <is>
          <t xml:space="preserve"> </t>
        </is>
      </c>
      <c r="D12" s="9" t="n">
        <v>208.5</v>
      </c>
      <c r="E12" s="4" t="inlineStr">
        <is>
          <t xml:space="preserve"> </t>
        </is>
      </c>
      <c r="F12" s="4" t="inlineStr">
        <is>
          <t xml:space="preserve"> </t>
        </is>
      </c>
      <c r="G12" s="4" t="inlineStr">
        <is>
          <t xml:space="preserve"> </t>
        </is>
      </c>
    </row>
    <row r="13">
      <c r="A13" s="4" t="inlineStr">
        <is>
          <t>Pfizer Inc. | S B Five Two F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revenue receivable</t>
        </is>
      </c>
      <c r="B15" s="4" t="inlineStr">
        <is>
          <t xml:space="preserve"> </t>
        </is>
      </c>
      <c r="C15" s="4" t="inlineStr">
        <is>
          <t xml:space="preserve"> </t>
        </is>
      </c>
      <c r="D15" s="5" t="n">
        <v>220</v>
      </c>
      <c r="E15" s="4" t="inlineStr">
        <is>
          <t xml:space="preserve"> </t>
        </is>
      </c>
      <c r="F15" s="4" t="inlineStr">
        <is>
          <t xml:space="preserve"> </t>
        </is>
      </c>
      <c r="G15" s="4" t="inlineStr">
        <is>
          <t xml:space="preserve"> </t>
        </is>
      </c>
    </row>
    <row r="16">
      <c r="A16" s="4" t="inlineStr">
        <is>
          <t>Pfizer Inc. | Other produ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revenue receivable</t>
        </is>
      </c>
      <c r="B18" s="4" t="inlineStr">
        <is>
          <t xml:space="preserve"> </t>
        </is>
      </c>
      <c r="C18" s="4" t="inlineStr">
        <is>
          <t xml:space="preserve"> </t>
        </is>
      </c>
      <c r="D18" s="6" t="n">
        <v>175</v>
      </c>
      <c r="E18" s="4" t="inlineStr">
        <is>
          <t xml:space="preserve"> </t>
        </is>
      </c>
      <c r="F18" s="4" t="inlineStr">
        <is>
          <t xml:space="preserve"> </t>
        </is>
      </c>
      <c r="G18" s="4" t="inlineStr">
        <is>
          <t xml:space="preserve"> </t>
        </is>
      </c>
    </row>
    <row r="19">
      <c r="A19" s="4" t="inlineStr">
        <is>
          <t>Pfizer Inc. | Licens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net sales per developed licensed product which will trigger royalties by counterparty</t>
        </is>
      </c>
      <c r="B21" s="4" t="inlineStr">
        <is>
          <t xml:space="preserve"> </t>
        </is>
      </c>
      <c r="C21" s="10" t="n">
        <v>0.14</v>
      </c>
      <c r="D21" s="10" t="n">
        <v>0.14</v>
      </c>
      <c r="E21" s="4" t="inlineStr">
        <is>
          <t xml:space="preserve"> </t>
        </is>
      </c>
      <c r="F21" s="4" t="inlineStr">
        <is>
          <t xml:space="preserve"> </t>
        </is>
      </c>
      <c r="G21" s="4" t="inlineStr">
        <is>
          <t xml:space="preserve"> </t>
        </is>
      </c>
    </row>
    <row r="22">
      <c r="A22" s="4" t="inlineStr">
        <is>
          <t>Pfizer Inc. | Licens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net sales per developed licensed product which will trigger royalties by counterparty</t>
        </is>
      </c>
      <c r="B24" s="4" t="inlineStr">
        <is>
          <t xml:space="preserve"> </t>
        </is>
      </c>
      <c r="C24" s="10" t="n">
        <v>0.2</v>
      </c>
      <c r="D24" s="10" t="n">
        <v>0.2</v>
      </c>
      <c r="E24" s="4" t="inlineStr">
        <is>
          <t xml:space="preserve"> </t>
        </is>
      </c>
      <c r="F24" s="4" t="inlineStr">
        <is>
          <t xml:space="preserve"> </t>
        </is>
      </c>
      <c r="G24" s="4" t="inlineStr">
        <is>
          <t xml:space="preserve"> </t>
        </is>
      </c>
    </row>
    <row r="25">
      <c r="A25" s="4" t="inlineStr">
        <is>
          <t>Pfizer Inc. | C9ORF7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 under agreement</t>
        </is>
      </c>
      <c r="B27" s="4" t="inlineStr">
        <is>
          <t xml:space="preserve"> </t>
        </is>
      </c>
      <c r="C27" s="6" t="n">
        <v>5</v>
      </c>
      <c r="D27" s="4" t="inlineStr">
        <is>
          <t xml:space="preserve"> </t>
        </is>
      </c>
      <c r="E27" s="6" t="n">
        <v>5</v>
      </c>
      <c r="F27" s="4" t="inlineStr">
        <is>
          <t xml:space="preserve"> </t>
        </is>
      </c>
      <c r="G27" s="4" t="inlineStr">
        <is>
          <t xml:space="preserve"> </t>
        </is>
      </c>
    </row>
    <row r="28">
      <c r="A28" s="4" t="inlineStr">
        <is>
          <t>Development and sales-based milestone payments to be received</t>
        </is>
      </c>
      <c r="B28" s="6"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borative arrangement transaction price</t>
        </is>
      </c>
      <c r="B29" s="4" t="inlineStr">
        <is>
          <t xml:space="preserve"> </t>
        </is>
      </c>
      <c r="C29" s="6" t="n">
        <v>17</v>
      </c>
      <c r="D29" s="4" t="inlineStr">
        <is>
          <t xml:space="preserve"> </t>
        </is>
      </c>
      <c r="E29" s="4" t="inlineStr">
        <is>
          <t xml:space="preserve"> </t>
        </is>
      </c>
      <c r="F29" s="4" t="inlineStr">
        <is>
          <t xml:space="preserve"> </t>
        </is>
      </c>
      <c r="G29" s="4" t="inlineStr">
        <is>
          <t xml:space="preserve"> </t>
        </is>
      </c>
    </row>
    <row r="30">
      <c r="A30" s="4" t="inlineStr">
        <is>
          <t>Pfizer SB-5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 under agreement</t>
        </is>
      </c>
      <c r="B32" s="4" t="inlineStr">
        <is>
          <t xml:space="preserve"> </t>
        </is>
      </c>
      <c r="C32" s="4" t="inlineStr">
        <is>
          <t xml:space="preserve"> </t>
        </is>
      </c>
      <c r="D32" s="6" t="n">
        <v>55</v>
      </c>
      <c r="E32" s="4" t="inlineStr">
        <is>
          <t xml:space="preserve"> </t>
        </is>
      </c>
      <c r="F32" s="4" t="inlineStr">
        <is>
          <t xml:space="preserve"> </t>
        </is>
      </c>
      <c r="G32" s="4" t="inlineStr">
        <is>
          <t xml:space="preserve"> </t>
        </is>
      </c>
    </row>
    <row r="33">
      <c r="A33" s="4" t="inlineStr">
        <is>
          <t>Collaborative arrangement transaction price</t>
        </is>
      </c>
      <c r="B33" s="4" t="inlineStr">
        <is>
          <t xml:space="preserve"> </t>
        </is>
      </c>
      <c r="C33" s="4" t="inlineStr">
        <is>
          <t xml:space="preserve"> </t>
        </is>
      </c>
      <c r="D33" s="5" t="n">
        <v>134</v>
      </c>
      <c r="E33" s="4" t="inlineStr">
        <is>
          <t xml:space="preserve"> </t>
        </is>
      </c>
      <c r="F33" s="4" t="inlineStr">
        <is>
          <t xml:space="preserve"> </t>
        </is>
      </c>
      <c r="G33" s="4" t="inlineStr">
        <is>
          <t xml:space="preserve"> </t>
        </is>
      </c>
    </row>
    <row r="34">
      <c r="A34" s="4" t="inlineStr">
        <is>
          <t>Research service fees</t>
        </is>
      </c>
      <c r="B34" s="4" t="inlineStr">
        <is>
          <t xml:space="preserve"> </t>
        </is>
      </c>
      <c r="C34" s="4" t="inlineStr">
        <is>
          <t xml:space="preserve"> </t>
        </is>
      </c>
      <c r="D34" s="6" t="n">
        <v>79</v>
      </c>
      <c r="E34" s="4" t="inlineStr">
        <is>
          <t xml:space="preserve"> </t>
        </is>
      </c>
      <c r="F34" s="4" t="inlineStr">
        <is>
          <t xml:space="preserve"> </t>
        </is>
      </c>
      <c r="G34" s="4" t="inlineStr">
        <is>
          <t xml:space="preserve"> </t>
        </is>
      </c>
    </row>
    <row r="35">
      <c r="A35" s="4" t="inlineStr">
        <is>
          <t>Pfizer SB-525 | S B Five Two Five And Other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aborative arrangement, number of milestones achieved | milestone</t>
        </is>
      </c>
      <c r="B37" s="4" t="inlineStr">
        <is>
          <t xml:space="preserve"> </t>
        </is>
      </c>
      <c r="C37" s="4" t="inlineStr">
        <is>
          <t xml:space="preserve"> </t>
        </is>
      </c>
      <c r="D37" s="5" t="n">
        <v>2</v>
      </c>
      <c r="E37" s="4" t="inlineStr">
        <is>
          <t xml:space="preserve"> </t>
        </is>
      </c>
      <c r="F37" s="4" t="inlineStr">
        <is>
          <t xml:space="preserve"> </t>
        </is>
      </c>
      <c r="G37" s="5" t="n">
        <v>2</v>
      </c>
    </row>
    <row r="38">
      <c r="A38" s="4" t="inlineStr">
        <is>
          <t>Milestone payments received</t>
        </is>
      </c>
      <c r="B38" s="4" t="inlineStr">
        <is>
          <t xml:space="preserve"> </t>
        </is>
      </c>
      <c r="C38" s="4" t="inlineStr">
        <is>
          <t xml:space="preserve"> </t>
        </is>
      </c>
      <c r="D38" s="4" t="inlineStr">
        <is>
          <t xml:space="preserve"> </t>
        </is>
      </c>
      <c r="E38" s="4" t="inlineStr">
        <is>
          <t xml:space="preserve"> </t>
        </is>
      </c>
      <c r="F38" s="4" t="inlineStr">
        <is>
          <t xml:space="preserve"> </t>
        </is>
      </c>
      <c r="G38" s="6" t="n">
        <v>55</v>
      </c>
    </row>
    <row r="39">
      <c r="A39" s="4" t="inlineStr">
        <is>
          <t>Pfizer C9ORF7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reement termination, term</t>
        </is>
      </c>
      <c r="B41" s="4" t="inlineStr">
        <is>
          <t xml:space="preserve"> </t>
        </is>
      </c>
      <c r="C41" s="4" t="inlineStr">
        <is>
          <t>15 years</t>
        </is>
      </c>
      <c r="D41" s="4" t="inlineStr">
        <is>
          <t xml:space="preserve"> </t>
        </is>
      </c>
      <c r="E41" s="4" t="inlineStr">
        <is>
          <t xml:space="preserve"> </t>
        </is>
      </c>
      <c r="F41" s="4" t="inlineStr">
        <is>
          <t xml:space="preserve"> </t>
        </is>
      </c>
      <c r="G41" s="4" t="inlineStr">
        <is>
          <t xml:space="preserve"> </t>
        </is>
      </c>
    </row>
    <row r="42">
      <c r="A42" s="4" t="inlineStr">
        <is>
          <t>Pfizer C9ORF72 | C9ORF7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 under agreement</t>
        </is>
      </c>
      <c r="B44" s="4" t="inlineStr">
        <is>
          <t xml:space="preserve"> </t>
        </is>
      </c>
      <c r="C44" s="6" t="n">
        <v>12</v>
      </c>
      <c r="D44" s="4" t="inlineStr">
        <is>
          <t xml:space="preserve"> </t>
        </is>
      </c>
      <c r="E44" s="4" t="inlineStr">
        <is>
          <t xml:space="preserve"> </t>
        </is>
      </c>
      <c r="F44" s="4" t="inlineStr">
        <is>
          <t xml:space="preserve"> </t>
        </is>
      </c>
      <c r="G44" s="4" t="inlineStr">
        <is>
          <t xml:space="preserve"> </t>
        </is>
      </c>
    </row>
    <row r="45">
      <c r="A45" s="4" t="inlineStr">
        <is>
          <t>Milestone payments received</t>
        </is>
      </c>
      <c r="B45" s="4" t="inlineStr">
        <is>
          <t xml:space="preserve"> </t>
        </is>
      </c>
      <c r="C45" s="5" t="n">
        <v>12</v>
      </c>
      <c r="D45" s="4" t="inlineStr">
        <is>
          <t xml:space="preserve"> </t>
        </is>
      </c>
      <c r="E45" s="4" t="inlineStr">
        <is>
          <t xml:space="preserve"> </t>
        </is>
      </c>
      <c r="F45" s="6" t="n">
        <v>5</v>
      </c>
      <c r="G45" s="4" t="inlineStr">
        <is>
          <t xml:space="preserve"> </t>
        </is>
      </c>
    </row>
    <row r="46">
      <c r="A46" s="4" t="inlineStr">
        <is>
          <t>Number of products approved | product</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Number of milestones included in transaction price | milestone</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Pfizer C9ORF72 | C9ORF72 | Achievement Of Specified Preclinical Development Clinical Development And First Commercial Sale Mileston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velopment and sales-based milestone payments to be received</t>
        </is>
      </c>
      <c r="B50" s="4" t="inlineStr">
        <is>
          <t xml:space="preserve"> </t>
        </is>
      </c>
      <c r="C50" s="5" t="n">
        <v>60</v>
      </c>
      <c r="D50" s="4" t="inlineStr">
        <is>
          <t xml:space="preserve"> </t>
        </is>
      </c>
      <c r="E50" s="4" t="inlineStr">
        <is>
          <t xml:space="preserve"> </t>
        </is>
      </c>
      <c r="F50" s="4" t="inlineStr">
        <is>
          <t xml:space="preserve"> </t>
        </is>
      </c>
      <c r="G50" s="4" t="inlineStr">
        <is>
          <t xml:space="preserve"> </t>
        </is>
      </c>
    </row>
    <row r="51">
      <c r="A51" s="4" t="inlineStr">
        <is>
          <t>Pfizer C9ORF72 | C9ORF72 | Achievement Of Commercial Mileston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velopment and sales-based milestone payments to be received</t>
        </is>
      </c>
      <c r="B53" s="4" t="inlineStr">
        <is>
          <t xml:space="preserve"> </t>
        </is>
      </c>
      <c r="C53" s="6" t="n">
        <v>90</v>
      </c>
      <c r="D53" s="4" t="inlineStr">
        <is>
          <t xml:space="preserve"> </t>
        </is>
      </c>
      <c r="E53" s="4" t="inlineStr">
        <is>
          <t xml:space="preserve"> </t>
        </is>
      </c>
      <c r="F53" s="4" t="inlineStr">
        <is>
          <t xml:space="preserve"> </t>
        </is>
      </c>
      <c r="G53"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60" customWidth="1" min="2" max="2"/>
    <col width="39" customWidth="1" min="3" max="3"/>
    <col width="33" customWidth="1" min="4" max="4"/>
    <col width="33" customWidth="1" min="5" max="5"/>
    <col width="22" customWidth="1" min="6" max="6"/>
  </cols>
  <sheetData>
    <row r="1">
      <c r="A1" s="1" t="inlineStr">
        <is>
          <t>MAJOR CUSTOMERS, PARTNERSHIPS AND STRATEGIC ALLIANCES - Kite Pharma, Inc. (Details) $ / shares in Units, $ in Thousands</t>
        </is>
      </c>
      <c r="B1" s="2" t="inlineStr">
        <is>
          <t>1 Months Ended</t>
        </is>
      </c>
      <c r="D1" s="2" t="inlineStr">
        <is>
          <t>3 Months Ended</t>
        </is>
      </c>
      <c r="E1" s="2" t="inlineStr">
        <is>
          <t>9 Months Ended</t>
        </is>
      </c>
    </row>
    <row r="2">
      <c r="B2" s="2" t="inlineStr">
        <is>
          <t>Sep. 30, 2019 USD ($) performance_obligation material_right</t>
        </is>
      </c>
      <c r="C2" s="2" t="inlineStr">
        <is>
          <t>Apr. 30, 2018 USD ($) option milestone</t>
        </is>
      </c>
      <c r="D2" s="2" t="inlineStr">
        <is>
          <t>Sep. 30, 2023 USD ($) $ / shares</t>
        </is>
      </c>
      <c r="E2" s="2" t="inlineStr">
        <is>
          <t>Sep. 30, 2023 USD ($) $ / shares</t>
        </is>
      </c>
      <c r="F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6" t="n">
        <v>1148</v>
      </c>
      <c r="E4" s="6" t="n">
        <v>1148</v>
      </c>
      <c r="F4" s="6" t="n">
        <v>3678</v>
      </c>
    </row>
    <row r="5">
      <c r="A5" s="4" t="inlineStr">
        <is>
          <t>Kite Pharma, Inc. | Change In Agreement Estimate, March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revenue</t>
        </is>
      </c>
      <c r="B7" s="4" t="inlineStr">
        <is>
          <t xml:space="preserve"> </t>
        </is>
      </c>
      <c r="C7" s="4" t="inlineStr">
        <is>
          <t xml:space="preserve"> </t>
        </is>
      </c>
      <c r="D7" s="4" t="inlineStr">
        <is>
          <t xml:space="preserve"> </t>
        </is>
      </c>
      <c r="E7" s="5" t="n">
        <v>8900</v>
      </c>
      <c r="F7" s="4" t="inlineStr">
        <is>
          <t xml:space="preserve"> </t>
        </is>
      </c>
    </row>
    <row r="8">
      <c r="A8" s="4" t="inlineStr">
        <is>
          <t>Decrease in net loss</t>
        </is>
      </c>
      <c r="B8" s="4" t="inlineStr">
        <is>
          <t xml:space="preserve"> </t>
        </is>
      </c>
      <c r="C8" s="4" t="inlineStr">
        <is>
          <t xml:space="preserve"> </t>
        </is>
      </c>
      <c r="D8" s="4" t="inlineStr">
        <is>
          <t xml:space="preserve"> </t>
        </is>
      </c>
      <c r="E8" s="6" t="n">
        <v>8900</v>
      </c>
      <c r="F8" s="4" t="inlineStr">
        <is>
          <t xml:space="preserve"> </t>
        </is>
      </c>
    </row>
    <row r="9">
      <c r="A9" s="4" t="inlineStr">
        <is>
          <t>Increased earnings per share, basic (in dollars per share) | $ / shares</t>
        </is>
      </c>
      <c r="B9" s="4" t="inlineStr">
        <is>
          <t xml:space="preserve"> </t>
        </is>
      </c>
      <c r="C9" s="4" t="inlineStr">
        <is>
          <t xml:space="preserve"> </t>
        </is>
      </c>
      <c r="D9" s="4" t="inlineStr">
        <is>
          <t xml:space="preserve"> </t>
        </is>
      </c>
      <c r="E9" s="7" t="n">
        <v>-0.05</v>
      </c>
      <c r="F9" s="4" t="inlineStr">
        <is>
          <t xml:space="preserve"> </t>
        </is>
      </c>
    </row>
    <row r="10">
      <c r="A10" s="4" t="inlineStr">
        <is>
          <t>Increased earnings per share, diluted (in dollars per share) | $ / shares</t>
        </is>
      </c>
      <c r="B10" s="4" t="inlineStr">
        <is>
          <t xml:space="preserve"> </t>
        </is>
      </c>
      <c r="C10" s="4" t="inlineStr">
        <is>
          <t xml:space="preserve"> </t>
        </is>
      </c>
      <c r="D10" s="4" t="inlineStr">
        <is>
          <t xml:space="preserve"> </t>
        </is>
      </c>
      <c r="E10" s="7" t="n">
        <v>-0.05</v>
      </c>
      <c r="F10" s="4" t="inlineStr">
        <is>
          <t xml:space="preserve"> </t>
        </is>
      </c>
    </row>
    <row r="11">
      <c r="A11" s="4" t="inlineStr">
        <is>
          <t>Kite Pharma, Inc. | Change In Estimate, September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revenue</t>
        </is>
      </c>
      <c r="B13" s="4" t="inlineStr">
        <is>
          <t xml:space="preserve"> </t>
        </is>
      </c>
      <c r="C13" s="4" t="inlineStr">
        <is>
          <t xml:space="preserve"> </t>
        </is>
      </c>
      <c r="D13" s="5" t="n">
        <v>4900</v>
      </c>
      <c r="E13" s="6" t="n">
        <v>4900</v>
      </c>
      <c r="F13" s="4" t="inlineStr">
        <is>
          <t xml:space="preserve"> </t>
        </is>
      </c>
    </row>
    <row r="14">
      <c r="A14" s="4" t="inlineStr">
        <is>
          <t>Decrease in net loss</t>
        </is>
      </c>
      <c r="B14" s="4" t="inlineStr">
        <is>
          <t xml:space="preserve"> </t>
        </is>
      </c>
      <c r="C14" s="4" t="inlineStr">
        <is>
          <t xml:space="preserve"> </t>
        </is>
      </c>
      <c r="D14" s="6" t="n">
        <v>4900</v>
      </c>
      <c r="E14" s="6" t="n">
        <v>4900</v>
      </c>
      <c r="F14" s="4" t="inlineStr">
        <is>
          <t xml:space="preserve"> </t>
        </is>
      </c>
    </row>
    <row r="15">
      <c r="A15" s="4" t="inlineStr">
        <is>
          <t>Increased earnings per share, basic (in dollars per share) | $ / shares</t>
        </is>
      </c>
      <c r="B15" s="4" t="inlineStr">
        <is>
          <t xml:space="preserve"> </t>
        </is>
      </c>
      <c r="C15" s="4" t="inlineStr">
        <is>
          <t xml:space="preserve"> </t>
        </is>
      </c>
      <c r="D15" s="7" t="n">
        <v>-0.03</v>
      </c>
      <c r="E15" s="7" t="n">
        <v>-0.03</v>
      </c>
      <c r="F15" s="4" t="inlineStr">
        <is>
          <t xml:space="preserve"> </t>
        </is>
      </c>
    </row>
    <row r="16">
      <c r="A16" s="4" t="inlineStr">
        <is>
          <t>Increased earnings per share, diluted (in dollars per share) | $ / shares</t>
        </is>
      </c>
      <c r="B16" s="4" t="inlineStr">
        <is>
          <t xml:space="preserve"> </t>
        </is>
      </c>
      <c r="C16" s="4" t="inlineStr">
        <is>
          <t xml:space="preserve"> </t>
        </is>
      </c>
      <c r="D16" s="7" t="n">
        <v>-0.03</v>
      </c>
      <c r="E16" s="7" t="n">
        <v>-0.03</v>
      </c>
      <c r="F16" s="4" t="inlineStr">
        <is>
          <t xml:space="preserve"> </t>
        </is>
      </c>
    </row>
    <row r="17">
      <c r="A17" s="4" t="inlineStr">
        <is>
          <t>Kite Pharma, Inc. | License and 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performance obligation amount, related to material rights</t>
        </is>
      </c>
      <c r="B19" s="4" t="inlineStr">
        <is>
          <t xml:space="preserve"> </t>
        </is>
      </c>
      <c r="C19" s="4" t="inlineStr">
        <is>
          <t xml:space="preserve"> </t>
        </is>
      </c>
      <c r="D19" s="6" t="n">
        <v>1500</v>
      </c>
      <c r="E19" s="6" t="n">
        <v>1500</v>
      </c>
      <c r="F19" s="5" t="n">
        <v>1500</v>
      </c>
    </row>
    <row r="20">
      <c r="A20" s="4" t="inlineStr">
        <is>
          <t>Kite Pharma, Inc. | License and Service | Revenue, Remaining Performance Obligation, Expected Timing of Satisfaction, Start Date [Axis]: 2023-01-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performance obligation amount</t>
        </is>
      </c>
      <c r="B22" s="4" t="inlineStr">
        <is>
          <t xml:space="preserve"> </t>
        </is>
      </c>
      <c r="C22" s="4" t="inlineStr">
        <is>
          <t xml:space="preserve"> </t>
        </is>
      </c>
      <c r="D22" s="4" t="inlineStr">
        <is>
          <t xml:space="preserve"> </t>
        </is>
      </c>
      <c r="E22" s="4" t="inlineStr">
        <is>
          <t xml:space="preserve"> </t>
        </is>
      </c>
      <c r="F22" s="6" t="n">
        <v>21200</v>
      </c>
    </row>
    <row r="23">
      <c r="A23" s="4" t="inlineStr">
        <is>
          <t>Remaining performance obligation, expected timing of satisfaction period</t>
        </is>
      </c>
      <c r="B23" s="4" t="inlineStr">
        <is>
          <t xml:space="preserve"> </t>
        </is>
      </c>
      <c r="C23" s="4" t="inlineStr">
        <is>
          <t xml:space="preserve"> </t>
        </is>
      </c>
      <c r="D23" s="4" t="inlineStr">
        <is>
          <t xml:space="preserve"> </t>
        </is>
      </c>
      <c r="E23" s="4" t="inlineStr">
        <is>
          <t xml:space="preserve"> </t>
        </is>
      </c>
      <c r="F23" s="4" t="inlineStr">
        <is>
          <t>12 months</t>
        </is>
      </c>
    </row>
    <row r="24">
      <c r="A24" s="4" t="inlineStr">
        <is>
          <t>Kite Pharma, Inc. | License and Service | Revenue, Remaining Performance Obligation, Expected Timing of Satisfaction, Start Date [Axis]: 2023-10-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performance obligation amount</t>
        </is>
      </c>
      <c r="B26" s="4" t="inlineStr">
        <is>
          <t xml:space="preserve"> </t>
        </is>
      </c>
      <c r="C26" s="4" t="inlineStr">
        <is>
          <t xml:space="preserve"> </t>
        </is>
      </c>
      <c r="D26" s="6" t="n">
        <v>1500</v>
      </c>
      <c r="E26" s="6" t="n">
        <v>1500</v>
      </c>
      <c r="F26" s="4" t="inlineStr">
        <is>
          <t xml:space="preserve"> </t>
        </is>
      </c>
    </row>
    <row r="27">
      <c r="A27" s="4" t="inlineStr">
        <is>
          <t>Remaining performance obligation, expected timing of satisfaction period</t>
        </is>
      </c>
      <c r="B27" s="4" t="inlineStr">
        <is>
          <t xml:space="preserve"> </t>
        </is>
      </c>
      <c r="C27" s="4" t="inlineStr">
        <is>
          <t xml:space="preserve"> </t>
        </is>
      </c>
      <c r="D27" s="4" t="inlineStr">
        <is>
          <t>12 months</t>
        </is>
      </c>
      <c r="E27" s="4" t="inlineStr">
        <is>
          <t>12 months</t>
        </is>
      </c>
      <c r="F27" s="4" t="inlineStr">
        <is>
          <t xml:space="preserve"> </t>
        </is>
      </c>
    </row>
    <row r="28">
      <c r="A28" s="4" t="inlineStr">
        <is>
          <t>Kite Pharma, Inc. | Lic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 with customer liability</t>
        </is>
      </c>
      <c r="B30" s="4" t="inlineStr">
        <is>
          <t xml:space="preserve"> </t>
        </is>
      </c>
      <c r="C30" s="6" t="n">
        <v>150000</v>
      </c>
      <c r="D30" s="4" t="inlineStr">
        <is>
          <t xml:space="preserve"> </t>
        </is>
      </c>
      <c r="E30" s="4" t="inlineStr">
        <is>
          <t xml:space="preserve"> </t>
        </is>
      </c>
      <c r="F30" s="4" t="inlineStr">
        <is>
          <t xml:space="preserve"> </t>
        </is>
      </c>
    </row>
    <row r="31">
      <c r="A31" s="4" t="inlineStr">
        <is>
          <t>Number of remaining performance obligations | performance_obligation</t>
        </is>
      </c>
      <c r="B31" s="5" t="n">
        <v>4</v>
      </c>
      <c r="C31" s="4" t="inlineStr">
        <is>
          <t xml:space="preserve"> </t>
        </is>
      </c>
      <c r="D31" s="4" t="inlineStr">
        <is>
          <t xml:space="preserve"> </t>
        </is>
      </c>
      <c r="E31" s="4" t="inlineStr">
        <is>
          <t xml:space="preserve"> </t>
        </is>
      </c>
      <c r="F31" s="4" t="inlineStr">
        <is>
          <t xml:space="preserve"> </t>
        </is>
      </c>
    </row>
    <row r="32">
      <c r="A32" s="4" t="inlineStr">
        <is>
          <t>Number of material rights for renewal of research period | material_right</t>
        </is>
      </c>
      <c r="B32" s="5" t="n">
        <v>2</v>
      </c>
      <c r="C32" s="4" t="inlineStr">
        <is>
          <t xml:space="preserve"> </t>
        </is>
      </c>
      <c r="D32" s="4" t="inlineStr">
        <is>
          <t xml:space="preserve"> </t>
        </is>
      </c>
      <c r="E32" s="4" t="inlineStr">
        <is>
          <t xml:space="preserve"> </t>
        </is>
      </c>
      <c r="F32" s="4" t="inlineStr">
        <is>
          <t xml:space="preserve"> </t>
        </is>
      </c>
    </row>
    <row r="33">
      <c r="A33" s="4" t="inlineStr">
        <is>
          <t>Renewal period</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Fixed consideration</t>
        </is>
      </c>
      <c r="B34" s="6" t="n">
        <v>150000</v>
      </c>
      <c r="C34" s="4" t="inlineStr">
        <is>
          <t xml:space="preserve"> </t>
        </is>
      </c>
      <c r="D34" s="4" t="inlineStr">
        <is>
          <t xml:space="preserve"> </t>
        </is>
      </c>
      <c r="E34" s="4" t="inlineStr">
        <is>
          <t xml:space="preserve"> </t>
        </is>
      </c>
      <c r="F34" s="4" t="inlineStr">
        <is>
          <t xml:space="preserve"> </t>
        </is>
      </c>
    </row>
    <row r="35">
      <c r="A35" s="4" t="inlineStr">
        <is>
          <t>Kite Pharma, Inc. | Collaboration And License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ilestone payments received</t>
        </is>
      </c>
      <c r="B37" s="4" t="inlineStr">
        <is>
          <t xml:space="preserve"> </t>
        </is>
      </c>
      <c r="C37" s="6" t="n">
        <v>150000</v>
      </c>
      <c r="D37" s="4" t="inlineStr">
        <is>
          <t xml:space="preserve"> </t>
        </is>
      </c>
      <c r="E37" s="4" t="inlineStr">
        <is>
          <t xml:space="preserve"> </t>
        </is>
      </c>
      <c r="F37" s="4" t="inlineStr">
        <is>
          <t xml:space="preserve"> </t>
        </is>
      </c>
    </row>
    <row r="38">
      <c r="A38" s="4" t="inlineStr">
        <is>
          <t>Initial research term of agreement</t>
        </is>
      </c>
      <c r="B38" s="4" t="inlineStr">
        <is>
          <t xml:space="preserve"> </t>
        </is>
      </c>
      <c r="C38" s="4" t="inlineStr">
        <is>
          <t>6 years</t>
        </is>
      </c>
      <c r="D38" s="4" t="inlineStr">
        <is>
          <t xml:space="preserve"> </t>
        </is>
      </c>
      <c r="E38" s="4" t="inlineStr">
        <is>
          <t xml:space="preserve"> </t>
        </is>
      </c>
      <c r="F38" s="4" t="inlineStr">
        <is>
          <t xml:space="preserve"> </t>
        </is>
      </c>
    </row>
    <row r="39">
      <c r="A39" s="4" t="inlineStr">
        <is>
          <t>Number of options to extend initial research term | option</t>
        </is>
      </c>
      <c r="B39" s="4" t="inlineStr">
        <is>
          <t xml:space="preserve"> </t>
        </is>
      </c>
      <c r="C39" s="5" t="n">
        <v>2</v>
      </c>
      <c r="D39" s="4" t="inlineStr">
        <is>
          <t xml:space="preserve"> </t>
        </is>
      </c>
      <c r="E39" s="4" t="inlineStr">
        <is>
          <t xml:space="preserve"> </t>
        </is>
      </c>
      <c r="F39" s="4" t="inlineStr">
        <is>
          <t xml:space="preserve"> </t>
        </is>
      </c>
    </row>
    <row r="40">
      <c r="A40" s="4" t="inlineStr">
        <is>
          <t>Extended research term of agreement</t>
        </is>
      </c>
      <c r="B40" s="4" t="inlineStr">
        <is>
          <t xml:space="preserve"> </t>
        </is>
      </c>
      <c r="C40" s="4" t="inlineStr">
        <is>
          <t>1 year</t>
        </is>
      </c>
      <c r="D40" s="4" t="inlineStr">
        <is>
          <t xml:space="preserve"> </t>
        </is>
      </c>
      <c r="E40" s="4" t="inlineStr">
        <is>
          <t xml:space="preserve"> </t>
        </is>
      </c>
      <c r="F40" s="4" t="inlineStr">
        <is>
          <t xml:space="preserve"> </t>
        </is>
      </c>
    </row>
    <row r="41">
      <c r="A41" s="4" t="inlineStr">
        <is>
          <t>Separate fee for additional term</t>
        </is>
      </c>
      <c r="B41" s="4" t="inlineStr">
        <is>
          <t xml:space="preserve"> </t>
        </is>
      </c>
      <c r="C41" s="6" t="n">
        <v>10000</v>
      </c>
      <c r="D41" s="4" t="inlineStr">
        <is>
          <t xml:space="preserve"> </t>
        </is>
      </c>
      <c r="E41" s="4" t="inlineStr">
        <is>
          <t xml:space="preserve"> </t>
        </is>
      </c>
      <c r="F41" s="4" t="inlineStr">
        <is>
          <t xml:space="preserve"> </t>
        </is>
      </c>
    </row>
    <row r="42">
      <c r="A42" s="4" t="inlineStr">
        <is>
          <t>Contract with customer liability</t>
        </is>
      </c>
      <c r="B42" s="4" t="inlineStr">
        <is>
          <t xml:space="preserve"> </t>
        </is>
      </c>
      <c r="C42" s="4" t="inlineStr">
        <is>
          <t xml:space="preserve"> </t>
        </is>
      </c>
      <c r="D42" s="6" t="n">
        <v>1500</v>
      </c>
      <c r="E42" s="6" t="n">
        <v>1500</v>
      </c>
      <c r="F42" s="6" t="n">
        <v>19400</v>
      </c>
    </row>
    <row r="43">
      <c r="A43" s="4" t="inlineStr">
        <is>
          <t>Accounts receivable</t>
        </is>
      </c>
      <c r="B43" s="4" t="inlineStr">
        <is>
          <t xml:space="preserve"> </t>
        </is>
      </c>
      <c r="C43" s="4" t="inlineStr">
        <is>
          <t xml:space="preserve"> </t>
        </is>
      </c>
      <c r="D43" s="6" t="n">
        <v>200</v>
      </c>
      <c r="E43" s="6" t="n">
        <v>200</v>
      </c>
      <c r="F43" s="6" t="n">
        <v>700</v>
      </c>
    </row>
    <row r="44">
      <c r="A44" s="4" t="inlineStr">
        <is>
          <t>Kite Pharma, Inc. | Collaboration And License Agreement | Achievement of specified research, clinical development, regulatory and first commercial sale mileston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development and sales-based milestone payments to be received</t>
        </is>
      </c>
      <c r="B46" s="4" t="inlineStr">
        <is>
          <t xml:space="preserve"> </t>
        </is>
      </c>
      <c r="C46" s="5" t="n">
        <v>1300000</v>
      </c>
      <c r="D46" s="4" t="inlineStr">
        <is>
          <t xml:space="preserve"> </t>
        </is>
      </c>
      <c r="E46" s="4" t="inlineStr">
        <is>
          <t xml:space="preserve"> </t>
        </is>
      </c>
      <c r="F46" s="4" t="inlineStr">
        <is>
          <t xml:space="preserve"> </t>
        </is>
      </c>
    </row>
    <row r="47">
      <c r="A47" s="4" t="inlineStr">
        <is>
          <t>Kite Pharma, Inc. | Collaboration And License Agreement | Achievement of specified sales-based milestones if annual worldwide net sales of licensed products reach specified level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ingent development and sales-based milestone payments to be received</t>
        </is>
      </c>
      <c r="B49" s="4" t="inlineStr">
        <is>
          <t xml:space="preserve"> </t>
        </is>
      </c>
      <c r="C49" s="6" t="n">
        <v>1800000</v>
      </c>
      <c r="D49" s="4" t="inlineStr">
        <is>
          <t xml:space="preserve"> </t>
        </is>
      </c>
      <c r="E49" s="4" t="inlineStr">
        <is>
          <t xml:space="preserve"> </t>
        </is>
      </c>
      <c r="F49" s="4" t="inlineStr">
        <is>
          <t xml:space="preserve"> </t>
        </is>
      </c>
    </row>
    <row r="50">
      <c r="A50" s="4" t="inlineStr">
        <is>
          <t>Maximum amount of achieved milestones to receive payment | milestone</t>
        </is>
      </c>
      <c r="B50" s="4" t="inlineStr">
        <is>
          <t xml:space="preserve"> </t>
        </is>
      </c>
      <c r="C50" s="5" t="n">
        <v>10</v>
      </c>
      <c r="D50" s="4" t="inlineStr">
        <is>
          <t xml:space="preserve"> </t>
        </is>
      </c>
      <c r="E50" s="4" t="inlineStr">
        <is>
          <t xml:space="preserve"> </t>
        </is>
      </c>
      <c r="F50" s="4" t="inlineStr">
        <is>
          <t xml:space="preserve"> </t>
        </is>
      </c>
    </row>
    <row r="51">
      <c r="A51" s="4" t="inlineStr">
        <is>
          <t>Kite Pharma, Inc. | Collaboration And License Agreement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velopment and sales-based milestone payments to be received</t>
        </is>
      </c>
      <c r="B53" s="4" t="inlineStr">
        <is>
          <t xml:space="preserve"> </t>
        </is>
      </c>
      <c r="C53" s="6" t="n">
        <v>3000000</v>
      </c>
      <c r="D53" s="4" t="inlineStr">
        <is>
          <t xml:space="preserve"> </t>
        </is>
      </c>
      <c r="E53" s="4" t="inlineStr">
        <is>
          <t xml:space="preserve"> </t>
        </is>
      </c>
      <c r="F5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PARTNERSHIPS AND STRATEGIC ALLIANCES - Revenues Recognized under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lated to Sanofi agreement:</t>
        </is>
      </c>
      <c r="B3" s="4" t="inlineStr">
        <is>
          <t xml:space="preserve"> </t>
        </is>
      </c>
      <c r="C3" s="4" t="inlineStr">
        <is>
          <t xml:space="preserve"> </t>
        </is>
      </c>
      <c r="D3" s="4" t="inlineStr">
        <is>
          <t xml:space="preserve"> </t>
        </is>
      </c>
      <c r="E3" s="4" t="inlineStr">
        <is>
          <t xml:space="preserve"> </t>
        </is>
      </c>
    </row>
    <row r="4">
      <c r="A4" s="4" t="inlineStr">
        <is>
          <t>Revenues</t>
        </is>
      </c>
      <c r="B4" s="6" t="n">
        <v>9398</v>
      </c>
      <c r="C4" s="6" t="n">
        <v>26460</v>
      </c>
      <c r="D4" s="6" t="n">
        <v>174190</v>
      </c>
      <c r="E4" s="6" t="n">
        <v>84069</v>
      </c>
    </row>
    <row r="5">
      <c r="A5" s="4" t="inlineStr">
        <is>
          <t>Kite Pharma, Inc.</t>
        </is>
      </c>
      <c r="B5" s="4" t="inlineStr">
        <is>
          <t xml:space="preserve"> </t>
        </is>
      </c>
      <c r="C5" s="4" t="inlineStr">
        <is>
          <t xml:space="preserve"> </t>
        </is>
      </c>
      <c r="D5" s="4" t="inlineStr">
        <is>
          <t xml:space="preserve"> </t>
        </is>
      </c>
      <c r="E5" s="4" t="inlineStr">
        <is>
          <t xml:space="preserve"> </t>
        </is>
      </c>
    </row>
    <row r="6">
      <c r="A6" s="3" t="inlineStr">
        <is>
          <t>Revenue related to Sanofi agreement:</t>
        </is>
      </c>
      <c r="B6" s="4" t="inlineStr">
        <is>
          <t xml:space="preserve"> </t>
        </is>
      </c>
      <c r="C6" s="4" t="inlineStr">
        <is>
          <t xml:space="preserve"> </t>
        </is>
      </c>
      <c r="D6" s="4" t="inlineStr">
        <is>
          <t xml:space="preserve"> </t>
        </is>
      </c>
      <c r="E6" s="4" t="inlineStr">
        <is>
          <t xml:space="preserve"> </t>
        </is>
      </c>
    </row>
    <row r="7">
      <c r="A7" s="4" t="inlineStr">
        <is>
          <t>Revenues</t>
        </is>
      </c>
      <c r="B7" s="5" t="n">
        <v>5496</v>
      </c>
      <c r="C7" s="5" t="n">
        <v>6915</v>
      </c>
      <c r="D7" s="5" t="n">
        <v>19035</v>
      </c>
      <c r="E7" s="5" t="n">
        <v>19557</v>
      </c>
    </row>
    <row r="8">
      <c r="A8" s="4" t="inlineStr">
        <is>
          <t>Kite Pharma, Inc. | License</t>
        </is>
      </c>
      <c r="B8" s="4" t="inlineStr">
        <is>
          <t xml:space="preserve"> </t>
        </is>
      </c>
      <c r="C8" s="4" t="inlineStr">
        <is>
          <t xml:space="preserve"> </t>
        </is>
      </c>
      <c r="D8" s="4" t="inlineStr">
        <is>
          <t xml:space="preserve"> </t>
        </is>
      </c>
      <c r="E8" s="4" t="inlineStr">
        <is>
          <t xml:space="preserve"> </t>
        </is>
      </c>
    </row>
    <row r="9">
      <c r="A9" s="3" t="inlineStr">
        <is>
          <t>Revenue related to Sanofi agreement:</t>
        </is>
      </c>
      <c r="B9" s="4" t="inlineStr">
        <is>
          <t xml:space="preserve"> </t>
        </is>
      </c>
      <c r="C9" s="4" t="inlineStr">
        <is>
          <t xml:space="preserve"> </t>
        </is>
      </c>
      <c r="D9" s="4" t="inlineStr">
        <is>
          <t xml:space="preserve"> </t>
        </is>
      </c>
      <c r="E9" s="4" t="inlineStr">
        <is>
          <t xml:space="preserve"> </t>
        </is>
      </c>
    </row>
    <row r="10">
      <c r="A10" s="4" t="inlineStr">
        <is>
          <t>Revenues</t>
        </is>
      </c>
      <c r="B10" s="5" t="n">
        <v>5388</v>
      </c>
      <c r="C10" s="5" t="n">
        <v>6296</v>
      </c>
      <c r="D10" s="5" t="n">
        <v>17938</v>
      </c>
      <c r="E10" s="5" t="n">
        <v>18682</v>
      </c>
    </row>
    <row r="11">
      <c r="A11" s="4" t="inlineStr">
        <is>
          <t>Kite Pharma, Inc. | Service</t>
        </is>
      </c>
      <c r="B11" s="4" t="inlineStr">
        <is>
          <t xml:space="preserve"> </t>
        </is>
      </c>
      <c r="C11" s="4" t="inlineStr">
        <is>
          <t xml:space="preserve"> </t>
        </is>
      </c>
      <c r="D11" s="4" t="inlineStr">
        <is>
          <t xml:space="preserve"> </t>
        </is>
      </c>
      <c r="E11" s="4" t="inlineStr">
        <is>
          <t xml:space="preserve"> </t>
        </is>
      </c>
    </row>
    <row r="12">
      <c r="A12" s="3" t="inlineStr">
        <is>
          <t>Revenue related to Sanofi agreement:</t>
        </is>
      </c>
      <c r="B12" s="4" t="inlineStr">
        <is>
          <t xml:space="preserve"> </t>
        </is>
      </c>
      <c r="C12" s="4" t="inlineStr">
        <is>
          <t xml:space="preserve"> </t>
        </is>
      </c>
      <c r="D12" s="4" t="inlineStr">
        <is>
          <t xml:space="preserve"> </t>
        </is>
      </c>
      <c r="E12" s="4" t="inlineStr">
        <is>
          <t xml:space="preserve"> </t>
        </is>
      </c>
    </row>
    <row r="13">
      <c r="A13" s="4" t="inlineStr">
        <is>
          <t>Revenues</t>
        </is>
      </c>
      <c r="B13" s="5" t="n">
        <v>108</v>
      </c>
      <c r="C13" s="5" t="n">
        <v>619</v>
      </c>
      <c r="D13" s="5" t="n">
        <v>1097</v>
      </c>
      <c r="E13" s="5" t="n">
        <v>875</v>
      </c>
    </row>
    <row r="14">
      <c r="A14" s="4" t="inlineStr">
        <is>
          <t>Novartis Institutes for BioMedical Research, Inc.</t>
        </is>
      </c>
      <c r="B14" s="4" t="inlineStr">
        <is>
          <t xml:space="preserve"> </t>
        </is>
      </c>
      <c r="C14" s="4" t="inlineStr">
        <is>
          <t xml:space="preserve"> </t>
        </is>
      </c>
      <c r="D14" s="4" t="inlineStr">
        <is>
          <t xml:space="preserve"> </t>
        </is>
      </c>
      <c r="E14" s="4" t="inlineStr">
        <is>
          <t xml:space="preserve"> </t>
        </is>
      </c>
    </row>
    <row r="15">
      <c r="A15" s="3" t="inlineStr">
        <is>
          <t>Revenue related to Sanofi agreement:</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9610</v>
      </c>
      <c r="D16" s="5" t="n">
        <v>12179</v>
      </c>
      <c r="E16" s="5" t="n">
        <v>29433</v>
      </c>
    </row>
    <row r="17">
      <c r="A17" s="4" t="inlineStr">
        <is>
          <t>Novartis Institutes for BioMedical Research, Inc. | License</t>
        </is>
      </c>
      <c r="B17" s="4" t="inlineStr">
        <is>
          <t xml:space="preserve"> </t>
        </is>
      </c>
      <c r="C17" s="4" t="inlineStr">
        <is>
          <t xml:space="preserve"> </t>
        </is>
      </c>
      <c r="D17" s="4" t="inlineStr">
        <is>
          <t xml:space="preserve"> </t>
        </is>
      </c>
      <c r="E17" s="4" t="inlineStr">
        <is>
          <t xml:space="preserve"> </t>
        </is>
      </c>
    </row>
    <row r="18">
      <c r="A18" s="3" t="inlineStr">
        <is>
          <t>Revenue related to Sanofi agreement:</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7582</v>
      </c>
      <c r="D19" s="5" t="n">
        <v>9568</v>
      </c>
      <c r="E19" s="5" t="n">
        <v>23222</v>
      </c>
    </row>
    <row r="20">
      <c r="A20" s="4" t="inlineStr">
        <is>
          <t>Novartis Institutes for BioMedical Research, Inc. | Service</t>
        </is>
      </c>
      <c r="B20" s="4" t="inlineStr">
        <is>
          <t xml:space="preserve"> </t>
        </is>
      </c>
      <c r="C20" s="4" t="inlineStr">
        <is>
          <t xml:space="preserve"> </t>
        </is>
      </c>
      <c r="D20" s="4" t="inlineStr">
        <is>
          <t xml:space="preserve"> </t>
        </is>
      </c>
      <c r="E20" s="4" t="inlineStr">
        <is>
          <t xml:space="preserve"> </t>
        </is>
      </c>
    </row>
    <row r="21">
      <c r="A21" s="3" t="inlineStr">
        <is>
          <t>Revenue related to Sanofi agreement:</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2028</v>
      </c>
      <c r="D22" s="5" t="n">
        <v>2611</v>
      </c>
      <c r="E22" s="5" t="n">
        <v>6211</v>
      </c>
    </row>
    <row r="23">
      <c r="A23" s="4" t="inlineStr">
        <is>
          <t>Biogen MA, Inc.</t>
        </is>
      </c>
      <c r="B23" s="4" t="inlineStr">
        <is>
          <t xml:space="preserve"> </t>
        </is>
      </c>
      <c r="C23" s="4" t="inlineStr">
        <is>
          <t xml:space="preserve"> </t>
        </is>
      </c>
      <c r="D23" s="4" t="inlineStr">
        <is>
          <t xml:space="preserve"> </t>
        </is>
      </c>
      <c r="E23" s="4" t="inlineStr">
        <is>
          <t xml:space="preserve"> </t>
        </is>
      </c>
    </row>
    <row r="24">
      <c r="A24" s="3" t="inlineStr">
        <is>
          <t>Revenue related to Sanofi agreement:</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9413</v>
      </c>
      <c r="D25" s="5" t="n">
        <v>134849</v>
      </c>
      <c r="E25" s="5" t="n">
        <v>30658</v>
      </c>
    </row>
    <row r="26">
      <c r="A26" s="4" t="inlineStr">
        <is>
          <t>Biogen MA, Inc. | License</t>
        </is>
      </c>
      <c r="B26" s="4" t="inlineStr">
        <is>
          <t xml:space="preserve"> </t>
        </is>
      </c>
      <c r="C26" s="4" t="inlineStr">
        <is>
          <t xml:space="preserve"> </t>
        </is>
      </c>
      <c r="D26" s="4" t="inlineStr">
        <is>
          <t xml:space="preserve"> </t>
        </is>
      </c>
      <c r="E26" s="4" t="inlineStr">
        <is>
          <t xml:space="preserve"> </t>
        </is>
      </c>
    </row>
    <row r="27">
      <c r="A27" s="3" t="inlineStr">
        <is>
          <t>Revenue related to Sanofi agreement:</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7306</v>
      </c>
      <c r="D28" s="5" t="n">
        <v>132165</v>
      </c>
      <c r="E28" s="5" t="n">
        <v>21918</v>
      </c>
    </row>
    <row r="29">
      <c r="A29" s="4" t="inlineStr">
        <is>
          <t>Biogen MA, Inc. | Service</t>
        </is>
      </c>
      <c r="B29" s="4" t="inlineStr">
        <is>
          <t xml:space="preserve"> </t>
        </is>
      </c>
      <c r="C29" s="4" t="inlineStr">
        <is>
          <t xml:space="preserve"> </t>
        </is>
      </c>
      <c r="D29" s="4" t="inlineStr">
        <is>
          <t xml:space="preserve"> </t>
        </is>
      </c>
      <c r="E29" s="4" t="inlineStr">
        <is>
          <t xml:space="preserve"> </t>
        </is>
      </c>
    </row>
    <row r="30">
      <c r="A30" s="3" t="inlineStr">
        <is>
          <t>Revenue related to Sanofi agreement:</t>
        </is>
      </c>
      <c r="B30" s="4" t="inlineStr">
        <is>
          <t xml:space="preserve"> </t>
        </is>
      </c>
      <c r="C30" s="4" t="inlineStr">
        <is>
          <t xml:space="preserve"> </t>
        </is>
      </c>
      <c r="D30" s="4" t="inlineStr">
        <is>
          <t xml:space="preserve"> </t>
        </is>
      </c>
      <c r="E30" s="4" t="inlineStr">
        <is>
          <t xml:space="preserve"> </t>
        </is>
      </c>
    </row>
    <row r="31">
      <c r="A31" s="4" t="inlineStr">
        <is>
          <t>Revenues</t>
        </is>
      </c>
      <c r="B31" s="6" t="n">
        <v>0</v>
      </c>
      <c r="C31" s="6" t="n">
        <v>2107</v>
      </c>
      <c r="D31" s="6" t="n">
        <v>2684</v>
      </c>
      <c r="E31" s="6" t="n">
        <v>874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S, PARTNERSHIPS AND STRATEGIC ALLIANCES - Novartis Institutes for BioMedical Research, Inc. (Details) - USD ($)</t>
        </is>
      </c>
      <c r="B1" s="2" t="inlineStr">
        <is>
          <t>Jul. 27, 2020</t>
        </is>
      </c>
      <c r="C1" s="2" t="inlineStr">
        <is>
          <t>Sep. 30, 2023</t>
        </is>
      </c>
      <c r="D1" s="2" t="inlineStr">
        <is>
          <t>Dec. 31, 2022</t>
        </is>
      </c>
    </row>
    <row r="2">
      <c r="A2" s="3" t="inlineStr">
        <is>
          <t>Research and Development Arrangement, Contract to Perform for Others [Line Items]</t>
        </is>
      </c>
      <c r="B2" s="4" t="inlineStr">
        <is>
          <t xml:space="preserve"> </t>
        </is>
      </c>
      <c r="C2" s="4" t="inlineStr">
        <is>
          <t xml:space="preserve"> </t>
        </is>
      </c>
      <c r="D2" s="4" t="inlineStr">
        <is>
          <t xml:space="preserve"> </t>
        </is>
      </c>
    </row>
    <row r="3">
      <c r="A3" s="4" t="inlineStr">
        <is>
          <t>Accounts receivable</t>
        </is>
      </c>
      <c r="B3" s="4" t="inlineStr">
        <is>
          <t xml:space="preserve"> </t>
        </is>
      </c>
      <c r="C3" s="6" t="n">
        <v>1148000</v>
      </c>
      <c r="D3" s="6" t="n">
        <v>3678000</v>
      </c>
    </row>
    <row r="4">
      <c r="A4" s="4" t="inlineStr">
        <is>
          <t>Novartis Institutes for BioMedical Research, Inc. | Collaboration And License Agreement</t>
        </is>
      </c>
      <c r="B4" s="4" t="inlineStr">
        <is>
          <t xml:space="preserve"> </t>
        </is>
      </c>
      <c r="C4" s="4" t="inlineStr">
        <is>
          <t xml:space="preserve"> </t>
        </is>
      </c>
      <c r="D4" s="4" t="inlineStr">
        <is>
          <t xml:space="preserve"> </t>
        </is>
      </c>
    </row>
    <row r="5">
      <c r="A5" s="3" t="inlineStr">
        <is>
          <t>Research and Development Arrangement, Contract to Perform for Others [Line Items]</t>
        </is>
      </c>
      <c r="B5" s="4" t="inlineStr">
        <is>
          <t xml:space="preserve"> </t>
        </is>
      </c>
      <c r="C5" s="4" t="inlineStr">
        <is>
          <t xml:space="preserve"> </t>
        </is>
      </c>
      <c r="D5" s="4" t="inlineStr">
        <is>
          <t xml:space="preserve"> </t>
        </is>
      </c>
    </row>
    <row r="6">
      <c r="A6" s="4" t="inlineStr">
        <is>
          <t>Proceeds from collaborators</t>
        </is>
      </c>
      <c r="B6" s="6" t="n">
        <v>75000000</v>
      </c>
      <c r="C6" s="4" t="inlineStr">
        <is>
          <t xml:space="preserve"> </t>
        </is>
      </c>
      <c r="D6" s="4" t="inlineStr">
        <is>
          <t xml:space="preserve"> </t>
        </is>
      </c>
    </row>
    <row r="7">
      <c r="A7" s="4" t="inlineStr">
        <is>
          <t>Collaborative arrangement transaction price</t>
        </is>
      </c>
      <c r="B7" s="5" t="n">
        <v>95100000</v>
      </c>
      <c r="C7" s="4" t="inlineStr">
        <is>
          <t xml:space="preserve"> </t>
        </is>
      </c>
      <c r="D7" s="4" t="inlineStr">
        <is>
          <t xml:space="preserve"> </t>
        </is>
      </c>
    </row>
    <row r="8">
      <c r="A8" s="4" t="inlineStr">
        <is>
          <t>Collaborative arrangement, license fee</t>
        </is>
      </c>
      <c r="B8" s="5" t="n">
        <v>75000000</v>
      </c>
      <c r="C8" s="4" t="inlineStr">
        <is>
          <t xml:space="preserve"> </t>
        </is>
      </c>
      <c r="D8" s="4" t="inlineStr">
        <is>
          <t xml:space="preserve"> </t>
        </is>
      </c>
    </row>
    <row r="9">
      <c r="A9" s="4" t="inlineStr">
        <is>
          <t>Collaborative arrangement estimated reimbursable service costs</t>
        </is>
      </c>
      <c r="B9" s="6" t="n">
        <v>20100000</v>
      </c>
      <c r="C9" s="4" t="inlineStr">
        <is>
          <t xml:space="preserve"> </t>
        </is>
      </c>
      <c r="D9" s="4" t="inlineStr">
        <is>
          <t xml:space="preserve"> </t>
        </is>
      </c>
    </row>
    <row r="10">
      <c r="A10" s="4" t="inlineStr">
        <is>
          <t>Accounts receivable</t>
        </is>
      </c>
      <c r="B10" s="4" t="inlineStr">
        <is>
          <t xml:space="preserve"> </t>
        </is>
      </c>
      <c r="C10" s="5" t="n">
        <v>0</v>
      </c>
      <c r="D10" s="5" t="n">
        <v>2200000</v>
      </c>
    </row>
    <row r="11">
      <c r="A11" s="4" t="inlineStr">
        <is>
          <t>Deferred revenue</t>
        </is>
      </c>
      <c r="B11" s="4" t="inlineStr">
        <is>
          <t xml:space="preserve"> </t>
        </is>
      </c>
      <c r="C11" s="6" t="n">
        <v>0</v>
      </c>
      <c r="D11" s="6" t="n">
        <v>9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55"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MAJOR CUSTOMERS, PARTNERSHIPS AND STRATEGIC ALLIANCES - Biogen MA, Inc. (Details)</t>
        </is>
      </c>
      <c r="C1" s="2" t="inlineStr">
        <is>
          <t>1 Months Ended</t>
        </is>
      </c>
      <c r="F1" s="2" t="inlineStr">
        <is>
          <t>3 Months Ended</t>
        </is>
      </c>
      <c r="H1" s="2" t="inlineStr">
        <is>
          <t>9 Months Ended</t>
        </is>
      </c>
    </row>
    <row r="2">
      <c r="B2" s="2" t="inlineStr">
        <is>
          <t>Jun. 15, 2023 USD ($)</t>
        </is>
      </c>
      <c r="C2" s="2" t="inlineStr">
        <is>
          <t>Mar. 31, 2023 USD ($)</t>
        </is>
      </c>
      <c r="D2" s="2" t="inlineStr">
        <is>
          <t>May 31, 2020 USD ($)</t>
        </is>
      </c>
      <c r="E2" s="2" t="inlineStr">
        <is>
          <t>Apr. 30, 2020 USD ($) product_target $ / shares shares</t>
        </is>
      </c>
      <c r="F2" s="2" t="inlineStr">
        <is>
          <t>Sep. 30, 2023 USD ($)</t>
        </is>
      </c>
      <c r="G2" s="2" t="inlineStr">
        <is>
          <t>Sep. 30, 2022 USD ($)</t>
        </is>
      </c>
      <c r="H2" s="2" t="inlineStr">
        <is>
          <t>Sep. 30, 2023 USD ($)</t>
        </is>
      </c>
      <c r="I2" s="2" t="inlineStr">
        <is>
          <t>Sep. 30, 2022 USD ($)</t>
        </is>
      </c>
      <c r="J2" s="2" t="inlineStr">
        <is>
          <t>Dec. 31, 2022 USD ($)</t>
        </is>
      </c>
      <c r="K2" s="2" t="inlineStr">
        <is>
          <t>Dec. 31,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dditional neurological disease gene targets (in product targets) | product_target</t>
        </is>
      </c>
      <c r="B4" s="4" t="inlineStr">
        <is>
          <t xml:space="preserve"> </t>
        </is>
      </c>
      <c r="C4" s="4" t="inlineStr">
        <is>
          <t xml:space="preserve"> </t>
        </is>
      </c>
      <c r="D4" s="4" t="inlineStr">
        <is>
          <t xml:space="preserve"> </t>
        </is>
      </c>
      <c r="E4" s="5" t="n">
        <v>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6" t="n">
        <v>1148000</v>
      </c>
      <c r="G5" s="4" t="inlineStr">
        <is>
          <t xml:space="preserve"> </t>
        </is>
      </c>
      <c r="H5" s="6" t="n">
        <v>1148000</v>
      </c>
      <c r="I5" s="4" t="inlineStr">
        <is>
          <t xml:space="preserve"> </t>
        </is>
      </c>
      <c r="J5" s="6" t="n">
        <v>3678000</v>
      </c>
      <c r="K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5" t="n">
        <v>13918000</v>
      </c>
      <c r="G6" s="6" t="n">
        <v>16238000</v>
      </c>
      <c r="H6" s="5" t="n">
        <v>48068000</v>
      </c>
      <c r="I6" s="6" t="n">
        <v>46239000</v>
      </c>
      <c r="J6" s="4" t="inlineStr">
        <is>
          <t xml:space="preserve"> </t>
        </is>
      </c>
      <c r="K6" s="4" t="inlineStr">
        <is>
          <t xml:space="preserve"> </t>
        </is>
      </c>
    </row>
    <row r="7">
      <c r="A7" s="4" t="inlineStr">
        <is>
          <t>Biogen M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estimate of transaction price, increase in revenue</t>
        </is>
      </c>
      <c r="B9" s="6" t="n">
        <v>127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iogen MA, Inc. | License and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xed consideration</t>
        </is>
      </c>
      <c r="B12" s="4" t="inlineStr">
        <is>
          <t xml:space="preserve"> </t>
        </is>
      </c>
      <c r="C12" s="4" t="inlineStr">
        <is>
          <t xml:space="preserve"> </t>
        </is>
      </c>
      <c r="D12" s="4" t="inlineStr">
        <is>
          <t xml:space="preserve"> </t>
        </is>
      </c>
      <c r="E12" s="6" t="n">
        <v>204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maining performance obligation amount</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5" t="n">
        <v>151300000</v>
      </c>
      <c r="K13" s="4" t="inlineStr">
        <is>
          <t xml:space="preserve"> </t>
        </is>
      </c>
    </row>
    <row r="14">
      <c r="A14" s="4" t="inlineStr">
        <is>
          <t>Cumulative catch-up to expense</t>
        </is>
      </c>
      <c r="B14" s="4" t="inlineStr">
        <is>
          <t xml:space="preserve"> </t>
        </is>
      </c>
      <c r="C14" s="6" t="n">
        <v>2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5" t="n">
        <v>0</v>
      </c>
      <c r="G15" s="6" t="n">
        <v>100000</v>
      </c>
      <c r="H15" s="5" t="n">
        <v>2600000</v>
      </c>
      <c r="I15" s="6" t="n">
        <v>400000</v>
      </c>
      <c r="J15" s="4" t="inlineStr">
        <is>
          <t xml:space="preserve"> </t>
        </is>
      </c>
      <c r="K15" s="4" t="inlineStr">
        <is>
          <t xml:space="preserve"> </t>
        </is>
      </c>
    </row>
    <row r="16">
      <c r="A16" s="4" t="inlineStr">
        <is>
          <t>Biogen MA, Inc. |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number of shares issued in transaction (in shares) | shares</t>
        </is>
      </c>
      <c r="B18" s="4" t="inlineStr">
        <is>
          <t xml:space="preserve"> </t>
        </is>
      </c>
      <c r="C18" s="4" t="inlineStr">
        <is>
          <t xml:space="preserve"> </t>
        </is>
      </c>
      <c r="D18" s="4" t="inlineStr">
        <is>
          <t xml:space="preserve"> </t>
        </is>
      </c>
      <c r="E18" s="5" t="n">
        <v>2442015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price per share (in dollars per share) | $ / shares</t>
        </is>
      </c>
      <c r="B19" s="4" t="inlineStr">
        <is>
          <t xml:space="preserve"> </t>
        </is>
      </c>
      <c r="C19" s="4" t="inlineStr">
        <is>
          <t xml:space="preserve"> </t>
        </is>
      </c>
      <c r="D19" s="4" t="inlineStr">
        <is>
          <t xml:space="preserve"> </t>
        </is>
      </c>
      <c r="E19" s="11" t="n">
        <v>9.213699999999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received on transaction</t>
        </is>
      </c>
      <c r="B20" s="4" t="inlineStr">
        <is>
          <t xml:space="preserve"> </t>
        </is>
      </c>
      <c r="C20" s="4" t="inlineStr">
        <is>
          <t xml:space="preserve"> </t>
        </is>
      </c>
      <c r="D20" s="4" t="inlineStr">
        <is>
          <t xml:space="preserve"> </t>
        </is>
      </c>
      <c r="E20" s="6" t="n">
        <v>2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excess consideration received on transaction</t>
        </is>
      </c>
      <c r="B21" s="4" t="inlineStr">
        <is>
          <t xml:space="preserve"> </t>
        </is>
      </c>
      <c r="C21" s="4" t="inlineStr">
        <is>
          <t xml:space="preserve"> </t>
        </is>
      </c>
      <c r="D21" s="4" t="inlineStr">
        <is>
          <t xml:space="preserve"> </t>
        </is>
      </c>
      <c r="E21" s="5" t="n">
        <v>79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on agreement, equity issued</t>
        </is>
      </c>
      <c r="B22" s="4" t="inlineStr">
        <is>
          <t xml:space="preserve"> </t>
        </is>
      </c>
      <c r="C22" s="4" t="inlineStr">
        <is>
          <t xml:space="preserve"> </t>
        </is>
      </c>
      <c r="D22" s="4" t="inlineStr">
        <is>
          <t xml:space="preserve"> </t>
        </is>
      </c>
      <c r="E22" s="5" t="n">
        <v>145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5" t="n">
        <v>500000</v>
      </c>
      <c r="K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0</v>
      </c>
      <c r="I24" s="4" t="inlineStr">
        <is>
          <t xml:space="preserve"> </t>
        </is>
      </c>
      <c r="J24" s="6" t="n">
        <v>132200000</v>
      </c>
      <c r="K24" s="4" t="inlineStr">
        <is>
          <t xml:space="preserve"> </t>
        </is>
      </c>
    </row>
    <row r="25">
      <c r="A25" s="4" t="inlineStr">
        <is>
          <t>Biogen MA, Inc. | Collaboration And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collaborators</t>
        </is>
      </c>
      <c r="B27" s="4" t="inlineStr">
        <is>
          <t xml:space="preserve"> </t>
        </is>
      </c>
      <c r="C27" s="4" t="inlineStr">
        <is>
          <t xml:space="preserve"> </t>
        </is>
      </c>
      <c r="D27" s="6" t="n">
        <v>125000000</v>
      </c>
      <c r="E27" s="6" t="n">
        <v>12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neurological disease gene targets selected by counterparty (in product targets) | product_target</t>
        </is>
      </c>
      <c r="B28" s="4" t="inlineStr">
        <is>
          <t xml:space="preserve"> </t>
        </is>
      </c>
      <c r="C28" s="4" t="inlineStr">
        <is>
          <t xml:space="preserve"> </t>
        </is>
      </c>
      <c r="D28" s="4" t="inlineStr">
        <is>
          <t xml:space="preserve"> </t>
        </is>
      </c>
      <c r="E28" s="5" t="n">
        <v>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ancial advisory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00000</v>
      </c>
    </row>
    <row r="30">
      <c r="A30" s="4" t="inlineStr">
        <is>
          <t>Percent of initial recognition</t>
        </is>
      </c>
      <c r="B30" s="4" t="inlineStr">
        <is>
          <t xml:space="preserve"> </t>
        </is>
      </c>
      <c r="C30" s="4" t="inlineStr">
        <is>
          <t xml:space="preserve"> </t>
        </is>
      </c>
      <c r="D30" s="4" t="inlineStr">
        <is>
          <t xml:space="preserve"> </t>
        </is>
      </c>
      <c r="E30" s="10" t="n">
        <v>0.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ract with customer, asset, after allowance for credit Loss</t>
        </is>
      </c>
      <c r="B31" s="4" t="inlineStr">
        <is>
          <t xml:space="preserve"> </t>
        </is>
      </c>
      <c r="C31" s="4" t="inlineStr">
        <is>
          <t xml:space="preserve"> </t>
        </is>
      </c>
      <c r="D31" s="4" t="inlineStr">
        <is>
          <t xml:space="preserve"> </t>
        </is>
      </c>
      <c r="E31" s="4" t="inlineStr">
        <is>
          <t xml:space="preserve"> </t>
        </is>
      </c>
      <c r="F31" s="6" t="n">
        <v>4100000</v>
      </c>
      <c r="G31" s="4" t="inlineStr">
        <is>
          <t xml:space="preserve"> </t>
        </is>
      </c>
      <c r="H31" s="6" t="n">
        <v>4100000</v>
      </c>
      <c r="I31" s="4" t="inlineStr">
        <is>
          <t xml:space="preserve"> </t>
        </is>
      </c>
      <c r="J31" s="4" t="inlineStr">
        <is>
          <t xml:space="preserve"> </t>
        </is>
      </c>
      <c r="K31" s="4" t="inlineStr">
        <is>
          <t xml:space="preserve"> </t>
        </is>
      </c>
    </row>
  </sheetData>
  <mergeCells count="4">
    <mergeCell ref="A1:A2"/>
    <mergeCell ref="C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PAIRMENT OF GOODWILL, INDEFINITE-LIVED INTANGIBLE ASSETS AND OTHER LONG-LIVED ASSETS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6" t="n">
        <v>38100000</v>
      </c>
      <c r="E4" s="4" t="inlineStr">
        <is>
          <t xml:space="preserve"> </t>
        </is>
      </c>
      <c r="F4" s="4" t="inlineStr">
        <is>
          <t xml:space="preserve"> </t>
        </is>
      </c>
      <c r="G4" s="4" t="inlineStr">
        <is>
          <t xml:space="preserve"> </t>
        </is>
      </c>
    </row>
    <row r="5">
      <c r="A5" s="4" t="inlineStr">
        <is>
          <t>Impairment on right-of-use assets</t>
        </is>
      </c>
      <c r="B5" s="6" t="n">
        <v>17600000</v>
      </c>
      <c r="C5" s="4" t="inlineStr">
        <is>
          <t xml:space="preserve"> </t>
        </is>
      </c>
      <c r="D5" s="5" t="n">
        <v>11200000</v>
      </c>
      <c r="E5" s="4" t="inlineStr">
        <is>
          <t xml:space="preserve"> </t>
        </is>
      </c>
      <c r="F5" s="4" t="inlineStr">
        <is>
          <t xml:space="preserve"> </t>
        </is>
      </c>
      <c r="G5" s="4" t="inlineStr">
        <is>
          <t xml:space="preserve"> </t>
        </is>
      </c>
    </row>
    <row r="6">
      <c r="A6" s="4" t="inlineStr">
        <is>
          <t>Impairment of long-lived assets</t>
        </is>
      </c>
      <c r="B6" s="5" t="n">
        <v>44799000</v>
      </c>
      <c r="C6" s="6" t="n">
        <v>0</v>
      </c>
      <c r="D6" s="4" t="inlineStr">
        <is>
          <t xml:space="preserve"> </t>
        </is>
      </c>
      <c r="E6" s="6" t="n">
        <v>0</v>
      </c>
      <c r="F6" s="6" t="n">
        <v>65232000</v>
      </c>
      <c r="G6" s="6" t="n">
        <v>0</v>
      </c>
    </row>
    <row r="7">
      <c r="A7" s="4" t="inlineStr">
        <is>
          <t>Impairment of intangible assets, indefinite-lived</t>
        </is>
      </c>
      <c r="B7" s="4" t="inlineStr">
        <is>
          <t xml:space="preserve"> </t>
        </is>
      </c>
      <c r="C7" s="5" t="n">
        <v>51300000</v>
      </c>
      <c r="D7" s="4" t="inlineStr">
        <is>
          <t xml:space="preserve"> </t>
        </is>
      </c>
      <c r="E7" s="4" t="inlineStr">
        <is>
          <t xml:space="preserve"> </t>
        </is>
      </c>
      <c r="F7" s="4" t="inlineStr">
        <is>
          <t xml:space="preserve"> </t>
        </is>
      </c>
      <c r="G7" s="4" t="inlineStr">
        <is>
          <t xml:space="preserve"> </t>
        </is>
      </c>
    </row>
    <row r="8">
      <c r="A8" s="4" t="inlineStr">
        <is>
          <t>Reduction in deferred tax liabilities</t>
        </is>
      </c>
      <c r="B8" s="4" t="inlineStr">
        <is>
          <t xml:space="preserve"> </t>
        </is>
      </c>
      <c r="C8" s="6" t="n">
        <v>6300000</v>
      </c>
      <c r="D8" s="4" t="inlineStr">
        <is>
          <t xml:space="preserve"> </t>
        </is>
      </c>
      <c r="E8" s="4" t="inlineStr">
        <is>
          <t xml:space="preserve"> </t>
        </is>
      </c>
      <c r="F8" s="4" t="inlineStr">
        <is>
          <t xml:space="preserve"> </t>
        </is>
      </c>
      <c r="G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long-lived assets</t>
        </is>
      </c>
      <c r="B11" s="4" t="inlineStr">
        <is>
          <t xml:space="preserve"> </t>
        </is>
      </c>
      <c r="C11" s="4" t="inlineStr">
        <is>
          <t xml:space="preserve"> </t>
        </is>
      </c>
      <c r="D11" s="5" t="n">
        <v>5000000</v>
      </c>
      <c r="E11" s="4" t="inlineStr">
        <is>
          <t xml:space="preserve"> </t>
        </is>
      </c>
      <c r="F11" s="4" t="inlineStr">
        <is>
          <t xml:space="preserve"> </t>
        </is>
      </c>
      <c r="G11" s="4" t="inlineStr">
        <is>
          <t xml:space="preserve"> </t>
        </is>
      </c>
    </row>
    <row r="12">
      <c r="A12" s="4" t="inlineStr">
        <is>
          <t>Construction in Prog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long-lived assets</t>
        </is>
      </c>
      <c r="B14" s="4" t="inlineStr">
        <is>
          <t xml:space="preserve"> </t>
        </is>
      </c>
      <c r="C14" s="4" t="inlineStr">
        <is>
          <t xml:space="preserve"> </t>
        </is>
      </c>
      <c r="D14" s="6" t="n">
        <v>4200000</v>
      </c>
      <c r="E14" s="4" t="inlineStr">
        <is>
          <t xml:space="preserve"> </t>
        </is>
      </c>
      <c r="F14" s="4" t="inlineStr">
        <is>
          <t xml:space="preserve"> </t>
        </is>
      </c>
      <c r="G14" s="4" t="inlineStr">
        <is>
          <t xml:space="preserve"> </t>
        </is>
      </c>
    </row>
    <row r="15">
      <c r="A15" s="4" t="inlineStr">
        <is>
          <t>Leasehold Improvements and Construction-in-Prog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long-lived assets</t>
        </is>
      </c>
      <c r="B17" s="5" t="n">
        <v>13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rniture, Fixtures and Laboratory and Manufacturing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long-lived assets</t>
        </is>
      </c>
      <c r="B20" s="6" t="n">
        <v>135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189</v>
      </c>
      <c r="C4" s="6" t="n">
        <v>7793</v>
      </c>
      <c r="D4" s="6" t="n">
        <v>21256</v>
      </c>
      <c r="E4" s="6" t="n">
        <v>2340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236</v>
      </c>
      <c r="C7" s="5" t="n">
        <v>4395</v>
      </c>
      <c r="D7" s="5" t="n">
        <v>11996</v>
      </c>
      <c r="E7" s="5" t="n">
        <v>136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953</v>
      </c>
      <c r="C10" s="6" t="n">
        <v>3398</v>
      </c>
      <c r="D10" s="6" t="n">
        <v>9260</v>
      </c>
      <c r="E10" s="6" t="n">
        <v>97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4163</v>
      </c>
      <c r="C4" s="6" t="n">
        <v>-53155</v>
      </c>
      <c r="D4" s="6" t="n">
        <v>-197536</v>
      </c>
      <c r="E4" s="6" t="n">
        <v>-140305</v>
      </c>
    </row>
    <row r="5">
      <c r="A5" s="4" t="inlineStr">
        <is>
          <t>Foreign currency translation adjustment</t>
        </is>
      </c>
      <c r="B5" s="5" t="n">
        <v>-1144</v>
      </c>
      <c r="C5" s="5" t="n">
        <v>-6028</v>
      </c>
      <c r="D5" s="5" t="n">
        <v>981</v>
      </c>
      <c r="E5" s="5" t="n">
        <v>-14040</v>
      </c>
    </row>
    <row r="6">
      <c r="A6" s="4" t="inlineStr">
        <is>
          <t>Net pension gain</t>
        </is>
      </c>
      <c r="B6" s="5" t="n">
        <v>5</v>
      </c>
      <c r="C6" s="5" t="n">
        <v>55</v>
      </c>
      <c r="D6" s="5" t="n">
        <v>2</v>
      </c>
      <c r="E6" s="5" t="n">
        <v>130</v>
      </c>
    </row>
    <row r="7">
      <c r="A7" s="4" t="inlineStr">
        <is>
          <t>Unrealized gain (loss) on marketable securities, net of tax</t>
        </is>
      </c>
      <c r="B7" s="5" t="n">
        <v>494</v>
      </c>
      <c r="C7" s="5" t="n">
        <v>135</v>
      </c>
      <c r="D7" s="5" t="n">
        <v>840</v>
      </c>
      <c r="E7" s="5" t="n">
        <v>-1101</v>
      </c>
    </row>
    <row r="8">
      <c r="A8" s="4" t="inlineStr">
        <is>
          <t>Comprehensive loss</t>
        </is>
      </c>
      <c r="B8" s="6" t="n">
        <v>-104808</v>
      </c>
      <c r="C8" s="6" t="n">
        <v>-58993</v>
      </c>
      <c r="D8" s="6" t="n">
        <v>-195713</v>
      </c>
      <c r="E8" s="6" t="n">
        <v>-155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Details) - Jefferies LLC - At-The-Market Offering Agreement - USD ($) $ in Millions</t>
        </is>
      </c>
      <c r="B1" s="2" t="inlineStr">
        <is>
          <t>1 Months Ended</t>
        </is>
      </c>
      <c r="D1" s="2" t="inlineStr">
        <is>
          <t>3 Months Ended</t>
        </is>
      </c>
      <c r="F1" s="2" t="inlineStr">
        <is>
          <t>9 Months Ended</t>
        </is>
      </c>
    </row>
    <row r="2">
      <c r="B2" s="2" t="inlineStr">
        <is>
          <t>Dec. 31, 2022</t>
        </is>
      </c>
      <c r="C2" s="2" t="inlineStr">
        <is>
          <t>Aug. 31, 2020</t>
        </is>
      </c>
      <c r="D2" s="2" t="inlineStr">
        <is>
          <t>Sep. 30,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ffering program, maximum value</t>
        </is>
      </c>
      <c r="B4" s="4" t="inlineStr">
        <is>
          <t xml:space="preserve"> </t>
        </is>
      </c>
      <c r="C4" s="6" t="n">
        <v>150</v>
      </c>
      <c r="D4" s="4" t="inlineStr">
        <is>
          <t xml:space="preserve"> </t>
        </is>
      </c>
      <c r="E4" s="4" t="inlineStr">
        <is>
          <t xml:space="preserve"> </t>
        </is>
      </c>
      <c r="F4" s="4" t="inlineStr">
        <is>
          <t xml:space="preserve"> </t>
        </is>
      </c>
      <c r="G4" s="4" t="inlineStr">
        <is>
          <t xml:space="preserve"> </t>
        </is>
      </c>
    </row>
    <row r="5">
      <c r="A5" s="4" t="inlineStr">
        <is>
          <t>Stock offering program, increase to aggregate offering price</t>
        </is>
      </c>
      <c r="B5" s="6" t="n">
        <v>1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at-the-market offering, net of offering expenses (in shares)</t>
        </is>
      </c>
      <c r="B6" s="4" t="inlineStr">
        <is>
          <t xml:space="preserve"> </t>
        </is>
      </c>
      <c r="C6" s="4" t="inlineStr">
        <is>
          <t xml:space="preserve"> </t>
        </is>
      </c>
      <c r="D6" s="5" t="n">
        <v>0</v>
      </c>
      <c r="E6" s="5" t="n">
        <v>8483104</v>
      </c>
      <c r="F6" s="5" t="n">
        <v>8249261</v>
      </c>
      <c r="G6" s="5" t="n">
        <v>14711770</v>
      </c>
    </row>
    <row r="7">
      <c r="A7" s="4" t="inlineStr">
        <is>
          <t>Consideration received on transaction</t>
        </is>
      </c>
      <c r="B7" s="4" t="inlineStr">
        <is>
          <t xml:space="preserve"> </t>
        </is>
      </c>
      <c r="C7" s="4" t="inlineStr">
        <is>
          <t xml:space="preserve"> </t>
        </is>
      </c>
      <c r="D7" s="4" t="inlineStr">
        <is>
          <t xml:space="preserve"> </t>
        </is>
      </c>
      <c r="E7" s="8" t="n">
        <v>42.2</v>
      </c>
      <c r="F7" s="8" t="n">
        <v>15.1</v>
      </c>
      <c r="G7" s="8" t="n">
        <v>66.40000000000001</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23" customWidth="1" min="2" max="2"/>
    <col width="22" customWidth="1" min="3" max="3"/>
    <col width="22" customWidth="1" min="4" max="4"/>
  </cols>
  <sheetData>
    <row r="1">
      <c r="A1" s="1" t="inlineStr">
        <is>
          <t>RESTRUCTURING CHARGES - Narrative (Details)</t>
        </is>
      </c>
      <c r="C1" s="2" t="inlineStr">
        <is>
          <t>3 Months Ended</t>
        </is>
      </c>
      <c r="D1" s="2" t="inlineStr">
        <is>
          <t>9 Months Ended</t>
        </is>
      </c>
    </row>
    <row r="2">
      <c r="B2" s="2" t="inlineStr">
        <is>
          <t>Apr. 26, 2023 employee</t>
        </is>
      </c>
      <c r="C2" s="2" t="inlineStr">
        <is>
          <t>Sep. 30, 2023 USD ($)</t>
        </is>
      </c>
      <c r="D2" s="2" t="inlineStr">
        <is>
          <t>Sep. 30,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6" t="n">
        <v>5337000</v>
      </c>
    </row>
    <row r="5">
      <c r="A5" s="4" t="inlineStr">
        <is>
          <t>April 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employees eliminated in restructuring | employee</t>
        </is>
      </c>
      <c r="B7" s="5" t="n">
        <v>110</v>
      </c>
      <c r="C7" s="4" t="inlineStr">
        <is>
          <t xml:space="preserve"> </t>
        </is>
      </c>
      <c r="D7" s="4" t="inlineStr">
        <is>
          <t xml:space="preserve"> </t>
        </is>
      </c>
    </row>
    <row r="8">
      <c r="A8" s="4" t="inlineStr">
        <is>
          <t>Percentage of positions eliminated in restructuring</t>
        </is>
      </c>
      <c r="B8" s="10" t="n">
        <v>0.23</v>
      </c>
      <c r="C8" s="4" t="inlineStr">
        <is>
          <t xml:space="preserve"> </t>
        </is>
      </c>
      <c r="D8" s="4" t="inlineStr">
        <is>
          <t xml:space="preserve"> </t>
        </is>
      </c>
    </row>
    <row r="9">
      <c r="A9" s="4" t="inlineStr">
        <is>
          <t>Restructuring charges</t>
        </is>
      </c>
      <c r="B9" s="4" t="inlineStr">
        <is>
          <t xml:space="preserve"> </t>
        </is>
      </c>
      <c r="C9" s="6" t="n">
        <v>0</v>
      </c>
      <c r="D9" s="5" t="n">
        <v>5300000</v>
      </c>
    </row>
    <row r="10">
      <c r="A10" s="4" t="inlineStr">
        <is>
          <t>Research and development | April 2023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5" t="n">
        <v>4100000</v>
      </c>
    </row>
    <row r="13">
      <c r="A13" s="4" t="inlineStr">
        <is>
          <t>General and administrative | April 2023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6" t="n">
        <v>1200000</v>
      </c>
    </row>
    <row r="16">
      <c r="A16" s="4" t="inlineStr">
        <is>
          <t>Full-Time Employees | April 2023 Restructuring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Number of employees eliminated in restructuring | employee</t>
        </is>
      </c>
      <c r="B18" s="5" t="n">
        <v>55</v>
      </c>
      <c r="C18" s="4" t="inlineStr">
        <is>
          <t xml:space="preserve"> </t>
        </is>
      </c>
      <c r="D18" s="4" t="inlineStr">
        <is>
          <t xml:space="preserve"> </t>
        </is>
      </c>
    </row>
    <row r="19">
      <c r="A19" s="4" t="inlineStr">
        <is>
          <t>Contracted Employees | April 2023 Restructuring Plan</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Number of employees eliminated in restructuring | employee</t>
        </is>
      </c>
      <c r="B21" s="5" t="n">
        <v>55</v>
      </c>
      <c r="C21" s="4" t="inlineStr">
        <is>
          <t xml:space="preserve"> </t>
        </is>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STRUCTURING CHARGES - Accrued Restructuring Cost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alance at December 31, 2022</t>
        </is>
      </c>
      <c r="B4" s="6" t="n">
        <v>0</v>
      </c>
    </row>
    <row r="5">
      <c r="A5" s="4" t="inlineStr">
        <is>
          <t>Restructuring charges</t>
        </is>
      </c>
      <c r="B5" s="5" t="n">
        <v>5337</v>
      </c>
    </row>
    <row r="6">
      <c r="A6" s="4" t="inlineStr">
        <is>
          <t>Cash payments</t>
        </is>
      </c>
      <c r="B6" s="5" t="n">
        <v>-3033</v>
      </c>
    </row>
    <row r="7">
      <c r="A7" s="4" t="inlineStr">
        <is>
          <t>Non-cash adjustments</t>
        </is>
      </c>
      <c r="B7" s="5" t="n">
        <v>-305</v>
      </c>
    </row>
    <row r="8">
      <c r="A8" s="4" t="inlineStr">
        <is>
          <t>Balance at September 30, 2023</t>
        </is>
      </c>
      <c r="B8" s="6" t="n">
        <v>1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70</v>
      </c>
      <c r="C4" s="6" t="n">
        <v>30</v>
      </c>
      <c r="D4" s="6" t="n">
        <v>-4800</v>
      </c>
      <c r="E4" s="6" t="n">
        <v>1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31" customWidth="1" min="3" max="3"/>
  </cols>
  <sheetData>
    <row r="1">
      <c r="A1" s="1" t="inlineStr">
        <is>
          <t>SUBSEQUENT EVENTS (Details) - Subsequent Event $ in Millions</t>
        </is>
      </c>
      <c r="B1" s="2" t="inlineStr">
        <is>
          <t>Oct. 28, 2023</t>
        </is>
      </c>
      <c r="C1" s="2" t="inlineStr">
        <is>
          <t>Oct. 11, 2023 USD ($) employee</t>
        </is>
      </c>
    </row>
    <row r="2">
      <c r="A2" s="4" t="inlineStr">
        <is>
          <t>Approval Of Amended And Restated Executive Severance Pla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xecutive severance plan, severance benefits, lump sum, payment period</t>
        </is>
      </c>
      <c r="B4" s="4" t="inlineStr">
        <is>
          <t>60 days</t>
        </is>
      </c>
      <c r="C4" s="4" t="inlineStr">
        <is>
          <t xml:space="preserve"> </t>
        </is>
      </c>
    </row>
    <row r="5">
      <c r="A5" s="4" t="inlineStr">
        <is>
          <t>Minimum | Approval Of Amended And Restated Executive Severance Pl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ecutive severance plan, severance benefits, termination period</t>
        </is>
      </c>
      <c r="B7" s="4" t="inlineStr">
        <is>
          <t>9 months</t>
        </is>
      </c>
      <c r="C7" s="4" t="inlineStr">
        <is>
          <t xml:space="preserve"> </t>
        </is>
      </c>
    </row>
    <row r="8">
      <c r="A8" s="4" t="inlineStr">
        <is>
          <t>Maximum | Approval Of Amended And Restated Executive Severance Pla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ecutive severance plan, severance benefits, termination period</t>
        </is>
      </c>
      <c r="B10" s="4" t="inlineStr">
        <is>
          <t>18 months</t>
        </is>
      </c>
      <c r="C10" s="4" t="inlineStr">
        <is>
          <t xml:space="preserve"> </t>
        </is>
      </c>
    </row>
    <row r="11">
      <c r="A11" s="4" t="inlineStr">
        <is>
          <t>November 2023 Restructuring Plan</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employees eliminated in restructuring | employee</t>
        </is>
      </c>
      <c r="B13" s="4" t="inlineStr">
        <is>
          <t xml:space="preserve"> </t>
        </is>
      </c>
      <c r="C13" s="5" t="n">
        <v>162</v>
      </c>
    </row>
    <row r="14">
      <c r="A14" s="4" t="inlineStr">
        <is>
          <t>Percentage of positions eliminated in restructuring</t>
        </is>
      </c>
      <c r="B14" s="4" t="inlineStr">
        <is>
          <t xml:space="preserve"> </t>
        </is>
      </c>
      <c r="C14" s="10" t="n">
        <v>0.4</v>
      </c>
    </row>
    <row r="15">
      <c r="A15" s="4" t="inlineStr">
        <is>
          <t>November 2023 Restructuring Plan | Minimum</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Restructuring expected cost</t>
        </is>
      </c>
      <c r="B17" s="4" t="inlineStr">
        <is>
          <t xml:space="preserve"> </t>
        </is>
      </c>
      <c r="C17" s="6" t="n">
        <v>8</v>
      </c>
    </row>
    <row r="18">
      <c r="A18" s="4" t="inlineStr">
        <is>
          <t>November 2023 Restructuring Plan | Maximum</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Restructuring expected cost</t>
        </is>
      </c>
      <c r="B20" s="4" t="inlineStr">
        <is>
          <t xml:space="preserve"> </t>
        </is>
      </c>
      <c r="C20"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1</t>
        </is>
      </c>
      <c r="B2" s="4" t="inlineStr">
        <is>
          <t xml:space="preserve"> </t>
        </is>
      </c>
      <c r="C2" s="5" t="n">
        <v>145921530</v>
      </c>
      <c r="D2" s="4" t="inlineStr">
        <is>
          <t xml:space="preserve"> </t>
        </is>
      </c>
      <c r="E2" s="4" t="inlineStr">
        <is>
          <t xml:space="preserve"> </t>
        </is>
      </c>
      <c r="F2" s="4" t="inlineStr">
        <is>
          <t xml:space="preserve"> </t>
        </is>
      </c>
    </row>
    <row r="3">
      <c r="A3" s="4" t="inlineStr">
        <is>
          <t>Beginning balance at Dec. 31, 2021</t>
        </is>
      </c>
      <c r="B3" s="6" t="n">
        <v>375343</v>
      </c>
      <c r="C3" s="6" t="n">
        <v>1459</v>
      </c>
      <c r="D3" s="6" t="n">
        <v>1334138</v>
      </c>
      <c r="E3" s="6" t="n">
        <v>-956267</v>
      </c>
      <c r="F3" s="6" t="n">
        <v>-3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at-the-market offering, net of offering expenses (in shares)</t>
        </is>
      </c>
      <c r="B5" s="4" t="inlineStr">
        <is>
          <t xml:space="preserve"> </t>
        </is>
      </c>
      <c r="C5" s="5" t="n">
        <v>14711770</v>
      </c>
      <c r="D5" s="4" t="inlineStr">
        <is>
          <t xml:space="preserve"> </t>
        </is>
      </c>
      <c r="E5" s="4" t="inlineStr">
        <is>
          <t xml:space="preserve"> </t>
        </is>
      </c>
      <c r="F5" s="4" t="inlineStr">
        <is>
          <t xml:space="preserve"> </t>
        </is>
      </c>
    </row>
    <row r="6">
      <c r="A6" s="4" t="inlineStr">
        <is>
          <t>Issuance of common stock in at-the-market offering, net of offering expenses</t>
        </is>
      </c>
      <c r="B6" s="5" t="n">
        <v>66448</v>
      </c>
      <c r="C6" s="6" t="n">
        <v>147</v>
      </c>
      <c r="D6" s="5" t="n">
        <v>66301</v>
      </c>
      <c r="E6" s="4" t="inlineStr">
        <is>
          <t xml:space="preserve"> </t>
        </is>
      </c>
      <c r="F6" s="4" t="inlineStr">
        <is>
          <t xml:space="preserve"> </t>
        </is>
      </c>
    </row>
    <row r="7">
      <c r="A7" s="4" t="inlineStr">
        <is>
          <t>Issuance of common stock upon exercise of stock options and vesting of restricted stock units, net of tax (in shares)</t>
        </is>
      </c>
      <c r="B7" s="4" t="inlineStr">
        <is>
          <t xml:space="preserve"> </t>
        </is>
      </c>
      <c r="C7" s="5" t="n">
        <v>925455</v>
      </c>
      <c r="D7" s="4" t="inlineStr">
        <is>
          <t xml:space="preserve"> </t>
        </is>
      </c>
      <c r="E7" s="4" t="inlineStr">
        <is>
          <t xml:space="preserve"> </t>
        </is>
      </c>
      <c r="F7" s="4" t="inlineStr">
        <is>
          <t xml:space="preserve"> </t>
        </is>
      </c>
    </row>
    <row r="8">
      <c r="A8" s="4" t="inlineStr">
        <is>
          <t>Issuance of common stock upon exercise of stock options and vesting of restricted stock units, net of tax</t>
        </is>
      </c>
      <c r="B8" s="5" t="n">
        <v>-1838</v>
      </c>
      <c r="C8" s="6" t="n">
        <v>9</v>
      </c>
      <c r="D8" s="5" t="n">
        <v>-1847</v>
      </c>
      <c r="E8" s="4" t="inlineStr">
        <is>
          <t xml:space="preserve"> </t>
        </is>
      </c>
      <c r="F8" s="4" t="inlineStr">
        <is>
          <t xml:space="preserve"> </t>
        </is>
      </c>
    </row>
    <row r="9">
      <c r="A9" s="4" t="inlineStr">
        <is>
          <t>Issuance of common stock under employee stock purchase plan (in shares)</t>
        </is>
      </c>
      <c r="B9" s="4" t="inlineStr">
        <is>
          <t xml:space="preserve"> </t>
        </is>
      </c>
      <c r="C9" s="5" t="n">
        <v>359468</v>
      </c>
      <c r="D9" s="4" t="inlineStr">
        <is>
          <t xml:space="preserve"> </t>
        </is>
      </c>
      <c r="E9" s="4" t="inlineStr">
        <is>
          <t xml:space="preserve"> </t>
        </is>
      </c>
      <c r="F9" s="4" t="inlineStr">
        <is>
          <t xml:space="preserve"> </t>
        </is>
      </c>
    </row>
    <row r="10">
      <c r="A10" s="4" t="inlineStr">
        <is>
          <t>Issuance of common stock under employee stock purchase plan</t>
        </is>
      </c>
      <c r="B10" s="5" t="n">
        <v>1115</v>
      </c>
      <c r="C10" s="6" t="n">
        <v>4</v>
      </c>
      <c r="D10" s="5" t="n">
        <v>1111</v>
      </c>
      <c r="E10" s="4" t="inlineStr">
        <is>
          <t xml:space="preserve"> </t>
        </is>
      </c>
      <c r="F10" s="4" t="inlineStr">
        <is>
          <t xml:space="preserve"> </t>
        </is>
      </c>
    </row>
    <row r="11">
      <c r="A11" s="4" t="inlineStr">
        <is>
          <t>Stock-based compensation</t>
        </is>
      </c>
      <c r="B11" s="5" t="n">
        <v>23402</v>
      </c>
      <c r="C11" s="4" t="inlineStr">
        <is>
          <t xml:space="preserve"> </t>
        </is>
      </c>
      <c r="D11" s="5" t="n">
        <v>23402</v>
      </c>
      <c r="E11" s="4" t="inlineStr">
        <is>
          <t xml:space="preserve"> </t>
        </is>
      </c>
      <c r="F11" s="4" t="inlineStr">
        <is>
          <t xml:space="preserve"> </t>
        </is>
      </c>
    </row>
    <row r="12">
      <c r="A12" s="4" t="inlineStr">
        <is>
          <t>Foreign currency translation adjustment</t>
        </is>
      </c>
      <c r="B12" s="5" t="n">
        <v>-14040</v>
      </c>
      <c r="C12" s="4" t="inlineStr">
        <is>
          <t xml:space="preserve"> </t>
        </is>
      </c>
      <c r="D12" s="4" t="inlineStr">
        <is>
          <t xml:space="preserve"> </t>
        </is>
      </c>
      <c r="E12" s="4" t="inlineStr">
        <is>
          <t xml:space="preserve"> </t>
        </is>
      </c>
      <c r="F12" s="5" t="n">
        <v>-14040</v>
      </c>
    </row>
    <row r="13">
      <c r="A13" s="4" t="inlineStr">
        <is>
          <t>Net pension gain</t>
        </is>
      </c>
      <c r="B13" s="5" t="n">
        <v>130</v>
      </c>
      <c r="C13" s="4" t="inlineStr">
        <is>
          <t xml:space="preserve"> </t>
        </is>
      </c>
      <c r="D13" s="4" t="inlineStr">
        <is>
          <t xml:space="preserve"> </t>
        </is>
      </c>
      <c r="E13" s="4" t="inlineStr">
        <is>
          <t xml:space="preserve"> </t>
        </is>
      </c>
      <c r="F13" s="5" t="n">
        <v>130</v>
      </c>
    </row>
    <row r="14">
      <c r="A14" s="4" t="inlineStr">
        <is>
          <t>Net unrealized (loss) gain on marketable securities, net of tax</t>
        </is>
      </c>
      <c r="B14" s="5" t="n">
        <v>-1101</v>
      </c>
      <c r="C14" s="4" t="inlineStr">
        <is>
          <t xml:space="preserve"> </t>
        </is>
      </c>
      <c r="D14" s="4" t="inlineStr">
        <is>
          <t xml:space="preserve"> </t>
        </is>
      </c>
      <c r="E14" s="4" t="inlineStr">
        <is>
          <t xml:space="preserve"> </t>
        </is>
      </c>
      <c r="F14" s="5" t="n">
        <v>-1101</v>
      </c>
    </row>
    <row r="15">
      <c r="A15" s="4" t="inlineStr">
        <is>
          <t>Net loss</t>
        </is>
      </c>
      <c r="B15" s="5" t="n">
        <v>-140305</v>
      </c>
      <c r="C15" s="4" t="inlineStr">
        <is>
          <t xml:space="preserve"> </t>
        </is>
      </c>
      <c r="D15" s="4" t="inlineStr">
        <is>
          <t xml:space="preserve"> </t>
        </is>
      </c>
      <c r="E15" s="5" t="n">
        <v>-140305</v>
      </c>
      <c r="F15" s="4" t="inlineStr">
        <is>
          <t xml:space="preserve"> </t>
        </is>
      </c>
    </row>
    <row r="16">
      <c r="A16" s="4" t="inlineStr">
        <is>
          <t>Ending balance (in shares) at Sep. 30, 2022</t>
        </is>
      </c>
      <c r="B16" s="4" t="inlineStr">
        <is>
          <t xml:space="preserve"> </t>
        </is>
      </c>
      <c r="C16" s="5" t="n">
        <v>161918223</v>
      </c>
      <c r="D16" s="4" t="inlineStr">
        <is>
          <t xml:space="preserve"> </t>
        </is>
      </c>
      <c r="E16" s="4" t="inlineStr">
        <is>
          <t xml:space="preserve"> </t>
        </is>
      </c>
      <c r="F16" s="4" t="inlineStr">
        <is>
          <t xml:space="preserve"> </t>
        </is>
      </c>
    </row>
    <row r="17">
      <c r="A17" s="4" t="inlineStr">
        <is>
          <t>Ending balance at Sep. 30, 2022</t>
        </is>
      </c>
      <c r="B17" s="5" t="n">
        <v>309154</v>
      </c>
      <c r="C17" s="6" t="n">
        <v>1619</v>
      </c>
      <c r="D17" s="5" t="n">
        <v>1423105</v>
      </c>
      <c r="E17" s="5" t="n">
        <v>-1096572</v>
      </c>
      <c r="F17" s="5" t="n">
        <v>-18998</v>
      </c>
    </row>
    <row r="18">
      <c r="A18" s="4" t="inlineStr">
        <is>
          <t>Beginning balance (in shares) at Jun. 30, 2022</t>
        </is>
      </c>
      <c r="B18" s="4" t="inlineStr">
        <is>
          <t xml:space="preserve"> </t>
        </is>
      </c>
      <c r="C18" s="5" t="n">
        <v>153352502</v>
      </c>
      <c r="D18" s="4" t="inlineStr">
        <is>
          <t xml:space="preserve"> </t>
        </is>
      </c>
      <c r="E18" s="4" t="inlineStr">
        <is>
          <t xml:space="preserve"> </t>
        </is>
      </c>
      <c r="F18" s="4" t="inlineStr">
        <is>
          <t xml:space="preserve"> </t>
        </is>
      </c>
    </row>
    <row r="19">
      <c r="A19" s="4" t="inlineStr">
        <is>
          <t>Beginning balance at Jun. 30, 2022</t>
        </is>
      </c>
      <c r="B19" s="5" t="n">
        <v>318281</v>
      </c>
      <c r="C19" s="6" t="n">
        <v>1534</v>
      </c>
      <c r="D19" s="5" t="n">
        <v>1373324</v>
      </c>
      <c r="E19" s="5" t="n">
        <v>-1043417</v>
      </c>
      <c r="F19" s="5" t="n">
        <v>-1316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at-the-market offering, net of offering expenses (in shares)</t>
        </is>
      </c>
      <c r="B21" s="4" t="inlineStr">
        <is>
          <t xml:space="preserve"> </t>
        </is>
      </c>
      <c r="C21" s="5" t="n">
        <v>8483104</v>
      </c>
      <c r="D21" s="4" t="inlineStr">
        <is>
          <t xml:space="preserve"> </t>
        </is>
      </c>
      <c r="E21" s="4" t="inlineStr">
        <is>
          <t xml:space="preserve"> </t>
        </is>
      </c>
      <c r="F21" s="4" t="inlineStr">
        <is>
          <t xml:space="preserve"> </t>
        </is>
      </c>
    </row>
    <row r="22">
      <c r="A22" s="4" t="inlineStr">
        <is>
          <t>Issuance of common stock in at-the-market offering, net of offering expenses</t>
        </is>
      </c>
      <c r="B22" s="5" t="n">
        <v>42174</v>
      </c>
      <c r="C22" s="6" t="n">
        <v>85</v>
      </c>
      <c r="D22" s="5" t="n">
        <v>42089</v>
      </c>
      <c r="E22" s="4" t="inlineStr">
        <is>
          <t xml:space="preserve"> </t>
        </is>
      </c>
      <c r="F22" s="4" t="inlineStr">
        <is>
          <t xml:space="preserve"> </t>
        </is>
      </c>
    </row>
    <row r="23">
      <c r="A23" s="4" t="inlineStr">
        <is>
          <t>Issuance of common stock upon exercise of stock options and vesting of restricted stock units, net of tax (in shares)</t>
        </is>
      </c>
      <c r="B23" s="4" t="inlineStr">
        <is>
          <t xml:space="preserve"> </t>
        </is>
      </c>
      <c r="C23" s="5" t="n">
        <v>82617</v>
      </c>
      <c r="D23" s="4" t="inlineStr">
        <is>
          <t xml:space="preserve"> </t>
        </is>
      </c>
      <c r="E23" s="4" t="inlineStr">
        <is>
          <t xml:space="preserve"> </t>
        </is>
      </c>
      <c r="F23" s="4" t="inlineStr">
        <is>
          <t xml:space="preserve"> </t>
        </is>
      </c>
    </row>
    <row r="24">
      <c r="A24" s="4" t="inlineStr">
        <is>
          <t>Issuance of common stock upon exercise of stock options and vesting of restricted stock units, net of tax</t>
        </is>
      </c>
      <c r="B24" s="5" t="n">
        <v>-101</v>
      </c>
      <c r="C24" s="6" t="n">
        <v>0</v>
      </c>
      <c r="D24" s="5" t="n">
        <v>-101</v>
      </c>
      <c r="E24" s="4" t="inlineStr">
        <is>
          <t xml:space="preserve"> </t>
        </is>
      </c>
      <c r="F24" s="4" t="inlineStr">
        <is>
          <t xml:space="preserve"> </t>
        </is>
      </c>
    </row>
    <row r="25">
      <c r="A25" s="4" t="inlineStr">
        <is>
          <t>Stock-based compensation</t>
        </is>
      </c>
      <c r="B25" s="5" t="n">
        <v>7793</v>
      </c>
      <c r="C25" s="4" t="inlineStr">
        <is>
          <t xml:space="preserve"> </t>
        </is>
      </c>
      <c r="D25" s="5" t="n">
        <v>7793</v>
      </c>
      <c r="E25" s="4" t="inlineStr">
        <is>
          <t xml:space="preserve"> </t>
        </is>
      </c>
      <c r="F25" s="4" t="inlineStr">
        <is>
          <t xml:space="preserve"> </t>
        </is>
      </c>
    </row>
    <row r="26">
      <c r="A26" s="4" t="inlineStr">
        <is>
          <t>Foreign currency translation adjustment</t>
        </is>
      </c>
      <c r="B26" s="5" t="n">
        <v>-6028</v>
      </c>
      <c r="C26" s="4" t="inlineStr">
        <is>
          <t xml:space="preserve"> </t>
        </is>
      </c>
      <c r="D26" s="4" t="inlineStr">
        <is>
          <t xml:space="preserve"> </t>
        </is>
      </c>
      <c r="E26" s="4" t="inlineStr">
        <is>
          <t xml:space="preserve"> </t>
        </is>
      </c>
      <c r="F26" s="5" t="n">
        <v>-6028</v>
      </c>
    </row>
    <row r="27">
      <c r="A27" s="4" t="inlineStr">
        <is>
          <t>Net pension gain</t>
        </is>
      </c>
      <c r="B27" s="5" t="n">
        <v>55</v>
      </c>
      <c r="C27" s="4" t="inlineStr">
        <is>
          <t xml:space="preserve"> </t>
        </is>
      </c>
      <c r="D27" s="4" t="inlineStr">
        <is>
          <t xml:space="preserve"> </t>
        </is>
      </c>
      <c r="E27" s="4" t="inlineStr">
        <is>
          <t xml:space="preserve"> </t>
        </is>
      </c>
      <c r="F27" s="5" t="n">
        <v>55</v>
      </c>
    </row>
    <row r="28">
      <c r="A28" s="4" t="inlineStr">
        <is>
          <t>Net unrealized (loss) gain on marketable securities, net of tax</t>
        </is>
      </c>
      <c r="B28" s="5" t="n">
        <v>135</v>
      </c>
      <c r="C28" s="4" t="inlineStr">
        <is>
          <t xml:space="preserve"> </t>
        </is>
      </c>
      <c r="D28" s="4" t="inlineStr">
        <is>
          <t xml:space="preserve"> </t>
        </is>
      </c>
      <c r="E28" s="4" t="inlineStr">
        <is>
          <t xml:space="preserve"> </t>
        </is>
      </c>
      <c r="F28" s="5" t="n">
        <v>135</v>
      </c>
    </row>
    <row r="29">
      <c r="A29" s="4" t="inlineStr">
        <is>
          <t>Net loss</t>
        </is>
      </c>
      <c r="B29" s="5" t="n">
        <v>-53155</v>
      </c>
      <c r="C29" s="4" t="inlineStr">
        <is>
          <t xml:space="preserve"> </t>
        </is>
      </c>
      <c r="D29" s="4" t="inlineStr">
        <is>
          <t xml:space="preserve"> </t>
        </is>
      </c>
      <c r="E29" s="5" t="n">
        <v>-53155</v>
      </c>
      <c r="F29" s="4" t="inlineStr">
        <is>
          <t xml:space="preserve"> </t>
        </is>
      </c>
    </row>
    <row r="30">
      <c r="A30" s="4" t="inlineStr">
        <is>
          <t>Ending balance (in shares) at Sep. 30, 2022</t>
        </is>
      </c>
      <c r="B30" s="4" t="inlineStr">
        <is>
          <t xml:space="preserve"> </t>
        </is>
      </c>
      <c r="C30" s="5" t="n">
        <v>161918223</v>
      </c>
      <c r="D30" s="4" t="inlineStr">
        <is>
          <t xml:space="preserve"> </t>
        </is>
      </c>
      <c r="E30" s="4" t="inlineStr">
        <is>
          <t xml:space="preserve"> </t>
        </is>
      </c>
      <c r="F30" s="4" t="inlineStr">
        <is>
          <t xml:space="preserve"> </t>
        </is>
      </c>
    </row>
    <row r="31">
      <c r="A31" s="4" t="inlineStr">
        <is>
          <t>Ending balance at Sep. 30, 2022</t>
        </is>
      </c>
      <c r="B31" s="5" t="n">
        <v>309154</v>
      </c>
      <c r="C31" s="6" t="n">
        <v>1619</v>
      </c>
      <c r="D31" s="5" t="n">
        <v>1423105</v>
      </c>
      <c r="E31" s="5" t="n">
        <v>-1096572</v>
      </c>
      <c r="F31" s="5" t="n">
        <v>-18998</v>
      </c>
    </row>
    <row r="32">
      <c r="A32" s="4" t="inlineStr">
        <is>
          <t>Beginning balance (in shares) at Dec. 31, 2022</t>
        </is>
      </c>
      <c r="B32" s="4" t="inlineStr">
        <is>
          <t xml:space="preserve"> </t>
        </is>
      </c>
      <c r="C32" s="5" t="n">
        <v>166793320</v>
      </c>
      <c r="D32" s="4" t="inlineStr">
        <is>
          <t xml:space="preserve"> </t>
        </is>
      </c>
      <c r="E32" s="4" t="inlineStr">
        <is>
          <t xml:space="preserve"> </t>
        </is>
      </c>
      <c r="F32" s="4" t="inlineStr">
        <is>
          <t xml:space="preserve"> </t>
        </is>
      </c>
    </row>
    <row r="33">
      <c r="A33" s="4" t="inlineStr">
        <is>
          <t>Beginning balance at Dec. 31, 2022</t>
        </is>
      </c>
      <c r="B33" s="5" t="n">
        <v>294958</v>
      </c>
      <c r="C33" s="6" t="n">
        <v>1668</v>
      </c>
      <c r="D33" s="5" t="n">
        <v>1450239</v>
      </c>
      <c r="E33" s="5" t="n">
        <v>-1148545</v>
      </c>
      <c r="F33" s="5" t="n">
        <v>-840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in at-the-market offering, net of offering expenses (in shares)</t>
        </is>
      </c>
      <c r="B35" s="4" t="inlineStr">
        <is>
          <t xml:space="preserve"> </t>
        </is>
      </c>
      <c r="C35" s="5" t="n">
        <v>8249261</v>
      </c>
      <c r="D35" s="4" t="inlineStr">
        <is>
          <t xml:space="preserve"> </t>
        </is>
      </c>
      <c r="E35" s="4" t="inlineStr">
        <is>
          <t xml:space="preserve"> </t>
        </is>
      </c>
      <c r="F35" s="4" t="inlineStr">
        <is>
          <t xml:space="preserve"> </t>
        </is>
      </c>
    </row>
    <row r="36">
      <c r="A36" s="4" t="inlineStr">
        <is>
          <t>Issuance of common stock in at-the-market offering, net of offering expenses</t>
        </is>
      </c>
      <c r="B36" s="5" t="n">
        <v>15106</v>
      </c>
      <c r="C36" s="6" t="n">
        <v>83</v>
      </c>
      <c r="D36" s="5" t="n">
        <v>15023</v>
      </c>
      <c r="E36" s="4" t="inlineStr">
        <is>
          <t xml:space="preserve"> </t>
        </is>
      </c>
      <c r="F36" s="4" t="inlineStr">
        <is>
          <t xml:space="preserve"> </t>
        </is>
      </c>
    </row>
    <row r="37">
      <c r="A37" s="4" t="inlineStr">
        <is>
          <t>Issuance of common stock upon exercise of stock options and vesting of restricted stock units, net of tax (in shares)</t>
        </is>
      </c>
      <c r="B37" s="4" t="inlineStr">
        <is>
          <t xml:space="preserve"> </t>
        </is>
      </c>
      <c r="C37" s="5" t="n">
        <v>1481508</v>
      </c>
      <c r="D37" s="4" t="inlineStr">
        <is>
          <t xml:space="preserve"> </t>
        </is>
      </c>
      <c r="E37" s="4" t="inlineStr">
        <is>
          <t xml:space="preserve"> </t>
        </is>
      </c>
      <c r="F37" s="4" t="inlineStr">
        <is>
          <t xml:space="preserve"> </t>
        </is>
      </c>
    </row>
    <row r="38">
      <c r="A38" s="4" t="inlineStr">
        <is>
          <t>Issuance of common stock upon exercise of stock options and vesting of restricted stock units, net of tax</t>
        </is>
      </c>
      <c r="B38" s="5" t="n">
        <v>-1404</v>
      </c>
      <c r="C38" s="6" t="n">
        <v>15</v>
      </c>
      <c r="D38" s="5" t="n">
        <v>-1419</v>
      </c>
      <c r="E38" s="4" t="inlineStr">
        <is>
          <t xml:space="preserve"> </t>
        </is>
      </c>
      <c r="F38" s="4" t="inlineStr">
        <is>
          <t xml:space="preserve"> </t>
        </is>
      </c>
    </row>
    <row r="39">
      <c r="A39" s="4" t="inlineStr">
        <is>
          <t>Issuance of common stock under employee stock purchase plan (in shares)</t>
        </is>
      </c>
      <c r="B39" s="4" t="inlineStr">
        <is>
          <t xml:space="preserve"> </t>
        </is>
      </c>
      <c r="C39" s="5" t="n">
        <v>755586</v>
      </c>
      <c r="D39" s="4" t="inlineStr">
        <is>
          <t xml:space="preserve"> </t>
        </is>
      </c>
      <c r="E39" s="4" t="inlineStr">
        <is>
          <t xml:space="preserve"> </t>
        </is>
      </c>
      <c r="F39" s="4" t="inlineStr">
        <is>
          <t xml:space="preserve"> </t>
        </is>
      </c>
    </row>
    <row r="40">
      <c r="A40" s="4" t="inlineStr">
        <is>
          <t>Issuance of common stock under employee stock purchase plan</t>
        </is>
      </c>
      <c r="B40" s="5" t="n">
        <v>719</v>
      </c>
      <c r="C40" s="6" t="n">
        <v>7</v>
      </c>
      <c r="D40" s="5" t="n">
        <v>712</v>
      </c>
      <c r="E40" s="4" t="inlineStr">
        <is>
          <t xml:space="preserve"> </t>
        </is>
      </c>
      <c r="F40" s="4" t="inlineStr">
        <is>
          <t xml:space="preserve"> </t>
        </is>
      </c>
    </row>
    <row r="41">
      <c r="A41" s="4" t="inlineStr">
        <is>
          <t>Stock-based compensation</t>
        </is>
      </c>
      <c r="B41" s="5" t="n">
        <v>21256</v>
      </c>
      <c r="C41" s="4" t="inlineStr">
        <is>
          <t xml:space="preserve"> </t>
        </is>
      </c>
      <c r="D41" s="5" t="n">
        <v>21256</v>
      </c>
      <c r="E41" s="4" t="inlineStr">
        <is>
          <t xml:space="preserve"> </t>
        </is>
      </c>
      <c r="F41" s="4" t="inlineStr">
        <is>
          <t xml:space="preserve"> </t>
        </is>
      </c>
    </row>
    <row r="42">
      <c r="A42" s="4" t="inlineStr">
        <is>
          <t>Foreign currency translation adjustment</t>
        </is>
      </c>
      <c r="B42" s="5" t="n">
        <v>981</v>
      </c>
      <c r="C42" s="4" t="inlineStr">
        <is>
          <t xml:space="preserve"> </t>
        </is>
      </c>
      <c r="D42" s="4" t="inlineStr">
        <is>
          <t xml:space="preserve"> </t>
        </is>
      </c>
      <c r="E42" s="4" t="inlineStr">
        <is>
          <t xml:space="preserve"> </t>
        </is>
      </c>
      <c r="F42" s="5" t="n">
        <v>981</v>
      </c>
    </row>
    <row r="43">
      <c r="A43" s="4" t="inlineStr">
        <is>
          <t>Net pension gain</t>
        </is>
      </c>
      <c r="B43" s="5" t="n">
        <v>2</v>
      </c>
      <c r="C43" s="4" t="inlineStr">
        <is>
          <t xml:space="preserve"> </t>
        </is>
      </c>
      <c r="D43" s="4" t="inlineStr">
        <is>
          <t xml:space="preserve"> </t>
        </is>
      </c>
      <c r="E43" s="4" t="inlineStr">
        <is>
          <t xml:space="preserve"> </t>
        </is>
      </c>
      <c r="F43" s="5" t="n">
        <v>2</v>
      </c>
    </row>
    <row r="44">
      <c r="A44" s="4" t="inlineStr">
        <is>
          <t>Net unrealized (loss) gain on marketable securities, net of tax</t>
        </is>
      </c>
      <c r="B44" s="5" t="n">
        <v>840</v>
      </c>
      <c r="C44" s="4" t="inlineStr">
        <is>
          <t xml:space="preserve"> </t>
        </is>
      </c>
      <c r="D44" s="4" t="inlineStr">
        <is>
          <t xml:space="preserve"> </t>
        </is>
      </c>
      <c r="E44" s="4" t="inlineStr">
        <is>
          <t xml:space="preserve"> </t>
        </is>
      </c>
      <c r="F44" s="5" t="n">
        <v>840</v>
      </c>
    </row>
    <row r="45">
      <c r="A45" s="4" t="inlineStr">
        <is>
          <t>Net loss</t>
        </is>
      </c>
      <c r="B45" s="5" t="n">
        <v>-197536</v>
      </c>
      <c r="C45" s="4" t="inlineStr">
        <is>
          <t xml:space="preserve"> </t>
        </is>
      </c>
      <c r="D45" s="4" t="inlineStr">
        <is>
          <t xml:space="preserve"> </t>
        </is>
      </c>
      <c r="E45" s="5" t="n">
        <v>-197536</v>
      </c>
      <c r="F45" s="4" t="inlineStr">
        <is>
          <t xml:space="preserve"> </t>
        </is>
      </c>
    </row>
    <row r="46">
      <c r="A46" s="4" t="inlineStr">
        <is>
          <t>Ending balance (in shares) at Sep. 30, 2023</t>
        </is>
      </c>
      <c r="B46" s="4" t="inlineStr">
        <is>
          <t xml:space="preserve"> </t>
        </is>
      </c>
      <c r="C46" s="5" t="n">
        <v>177279675</v>
      </c>
      <c r="D46" s="4" t="inlineStr">
        <is>
          <t xml:space="preserve"> </t>
        </is>
      </c>
      <c r="E46" s="4" t="inlineStr">
        <is>
          <t xml:space="preserve"> </t>
        </is>
      </c>
      <c r="F46" s="4" t="inlineStr">
        <is>
          <t xml:space="preserve"> </t>
        </is>
      </c>
    </row>
    <row r="47">
      <c r="A47" s="4" t="inlineStr">
        <is>
          <t>Ending balance at Sep. 30, 2023</t>
        </is>
      </c>
      <c r="B47" s="5" t="n">
        <v>134922</v>
      </c>
      <c r="C47" s="6" t="n">
        <v>1773</v>
      </c>
      <c r="D47" s="5" t="n">
        <v>1485811</v>
      </c>
      <c r="E47" s="5" t="n">
        <v>-1346081</v>
      </c>
      <c r="F47" s="5" t="n">
        <v>-6581</v>
      </c>
    </row>
    <row r="48">
      <c r="A48" s="4" t="inlineStr">
        <is>
          <t>Beginning balance (in shares) at Jun. 30, 2023</t>
        </is>
      </c>
      <c r="B48" s="4" t="inlineStr">
        <is>
          <t xml:space="preserve"> </t>
        </is>
      </c>
      <c r="C48" s="5" t="n">
        <v>177074546</v>
      </c>
      <c r="D48" s="4" t="inlineStr">
        <is>
          <t xml:space="preserve"> </t>
        </is>
      </c>
      <c r="E48" s="4" t="inlineStr">
        <is>
          <t xml:space="preserve"> </t>
        </is>
      </c>
      <c r="F48" s="4" t="inlineStr">
        <is>
          <t xml:space="preserve"> </t>
        </is>
      </c>
    </row>
    <row r="49">
      <c r="A49" s="4" t="inlineStr">
        <is>
          <t>Beginning balance at Jun. 30, 2023</t>
        </is>
      </c>
      <c r="B49" s="5" t="n">
        <v>233642</v>
      </c>
      <c r="C49" s="6" t="n">
        <v>1771</v>
      </c>
      <c r="D49" s="5" t="n">
        <v>1479725</v>
      </c>
      <c r="E49" s="5" t="n">
        <v>-1241918</v>
      </c>
      <c r="F49" s="5" t="n">
        <v>-593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stock options and vesting of restricted stock units, net of tax (in shares)</t>
        </is>
      </c>
      <c r="B51" s="4" t="inlineStr">
        <is>
          <t xml:space="preserve"> </t>
        </is>
      </c>
      <c r="C51" s="5" t="n">
        <v>205129</v>
      </c>
      <c r="D51" s="4" t="inlineStr">
        <is>
          <t xml:space="preserve"> </t>
        </is>
      </c>
      <c r="E51" s="4" t="inlineStr">
        <is>
          <t xml:space="preserve"> </t>
        </is>
      </c>
      <c r="F51" s="4" t="inlineStr">
        <is>
          <t xml:space="preserve"> </t>
        </is>
      </c>
    </row>
    <row r="52">
      <c r="A52" s="4" t="inlineStr">
        <is>
          <t>Issuance of common stock upon exercise of stock options and vesting of restricted stock units, net of tax</t>
        </is>
      </c>
      <c r="B52" s="5" t="n">
        <v>-101</v>
      </c>
      <c r="C52" s="6" t="n">
        <v>2</v>
      </c>
      <c r="D52" s="5" t="n">
        <v>-103</v>
      </c>
      <c r="E52" s="4" t="inlineStr">
        <is>
          <t xml:space="preserve"> </t>
        </is>
      </c>
      <c r="F52" s="4" t="inlineStr">
        <is>
          <t xml:space="preserve"> </t>
        </is>
      </c>
    </row>
    <row r="53">
      <c r="A53" s="4" t="inlineStr">
        <is>
          <t>Stock-based compensation</t>
        </is>
      </c>
      <c r="B53" s="5" t="n">
        <v>6189</v>
      </c>
      <c r="C53" s="4" t="inlineStr">
        <is>
          <t xml:space="preserve"> </t>
        </is>
      </c>
      <c r="D53" s="5" t="n">
        <v>6189</v>
      </c>
      <c r="E53" s="4" t="inlineStr">
        <is>
          <t xml:space="preserve"> </t>
        </is>
      </c>
      <c r="F53" s="4" t="inlineStr">
        <is>
          <t xml:space="preserve"> </t>
        </is>
      </c>
    </row>
    <row r="54">
      <c r="A54" s="4" t="inlineStr">
        <is>
          <t>Foreign currency translation adjustment</t>
        </is>
      </c>
      <c r="B54" s="5" t="n">
        <v>-1144</v>
      </c>
      <c r="C54" s="4" t="inlineStr">
        <is>
          <t xml:space="preserve"> </t>
        </is>
      </c>
      <c r="D54" s="4" t="inlineStr">
        <is>
          <t xml:space="preserve"> </t>
        </is>
      </c>
      <c r="E54" s="4" t="inlineStr">
        <is>
          <t xml:space="preserve"> </t>
        </is>
      </c>
      <c r="F54" s="5" t="n">
        <v>-1144</v>
      </c>
    </row>
    <row r="55">
      <c r="A55" s="4" t="inlineStr">
        <is>
          <t>Net pension gain</t>
        </is>
      </c>
      <c r="B55" s="5" t="n">
        <v>5</v>
      </c>
      <c r="C55" s="4" t="inlineStr">
        <is>
          <t xml:space="preserve"> </t>
        </is>
      </c>
      <c r="D55" s="4" t="inlineStr">
        <is>
          <t xml:space="preserve"> </t>
        </is>
      </c>
      <c r="E55" s="4" t="inlineStr">
        <is>
          <t xml:space="preserve"> </t>
        </is>
      </c>
      <c r="F55" s="5" t="n">
        <v>5</v>
      </c>
    </row>
    <row r="56">
      <c r="A56" s="4" t="inlineStr">
        <is>
          <t>Net unrealized (loss) gain on marketable securities, net of tax</t>
        </is>
      </c>
      <c r="B56" s="5" t="n">
        <v>494</v>
      </c>
      <c r="C56" s="4" t="inlineStr">
        <is>
          <t xml:space="preserve"> </t>
        </is>
      </c>
      <c r="D56" s="4" t="inlineStr">
        <is>
          <t xml:space="preserve"> </t>
        </is>
      </c>
      <c r="E56" s="4" t="inlineStr">
        <is>
          <t xml:space="preserve"> </t>
        </is>
      </c>
      <c r="F56" s="5" t="n">
        <v>494</v>
      </c>
    </row>
    <row r="57">
      <c r="A57" s="4" t="inlineStr">
        <is>
          <t>Net loss</t>
        </is>
      </c>
      <c r="B57" s="5" t="n">
        <v>-104163</v>
      </c>
      <c r="C57" s="4" t="inlineStr">
        <is>
          <t xml:space="preserve"> </t>
        </is>
      </c>
      <c r="D57" s="4" t="inlineStr">
        <is>
          <t xml:space="preserve"> </t>
        </is>
      </c>
      <c r="E57" s="5" t="n">
        <v>-104163</v>
      </c>
      <c r="F57" s="4" t="inlineStr">
        <is>
          <t xml:space="preserve"> </t>
        </is>
      </c>
    </row>
    <row r="58">
      <c r="A58" s="4" t="inlineStr">
        <is>
          <t>Ending balance (in shares) at Sep. 30, 2023</t>
        </is>
      </c>
      <c r="B58" s="4" t="inlineStr">
        <is>
          <t xml:space="preserve"> </t>
        </is>
      </c>
      <c r="C58" s="5" t="n">
        <v>177279675</v>
      </c>
      <c r="D58" s="4" t="inlineStr">
        <is>
          <t xml:space="preserve"> </t>
        </is>
      </c>
      <c r="E58" s="4" t="inlineStr">
        <is>
          <t xml:space="preserve"> </t>
        </is>
      </c>
      <c r="F58" s="4" t="inlineStr">
        <is>
          <t xml:space="preserve"> </t>
        </is>
      </c>
    </row>
    <row r="59">
      <c r="A59" s="4" t="inlineStr">
        <is>
          <t>Ending balance at Sep. 30, 2023</t>
        </is>
      </c>
      <c r="B59" s="6" t="n">
        <v>134922</v>
      </c>
      <c r="C59" s="6" t="n">
        <v>1773</v>
      </c>
      <c r="D59" s="6" t="n">
        <v>1485811</v>
      </c>
      <c r="E59" s="6" t="n">
        <v>-1346081</v>
      </c>
      <c r="F59" s="6" t="n">
        <v>-6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97536000</v>
      </c>
      <c r="C4" s="6" t="n">
        <v>-140305000</v>
      </c>
    </row>
    <row r="5">
      <c r="A5" s="3" t="inlineStr">
        <is>
          <t>Adjustments to reconcile net loss to net cash used in operating activities:</t>
        </is>
      </c>
      <c r="B5" s="4" t="inlineStr">
        <is>
          <t xml:space="preserve"> </t>
        </is>
      </c>
      <c r="C5" s="4" t="inlineStr">
        <is>
          <t xml:space="preserve"> </t>
        </is>
      </c>
    </row>
    <row r="6">
      <c r="A6" s="4" t="inlineStr">
        <is>
          <t>Impairment of goodwill and indefinite-lived intangible assets</t>
        </is>
      </c>
      <c r="B6" s="5" t="n">
        <v>89485000</v>
      </c>
      <c r="C6" s="5" t="n">
        <v>0</v>
      </c>
    </row>
    <row r="7">
      <c r="A7" s="4" t="inlineStr">
        <is>
          <t>Impairment of long-lived assets</t>
        </is>
      </c>
      <c r="B7" s="5" t="n">
        <v>65232000</v>
      </c>
      <c r="C7" s="5" t="n">
        <v>0</v>
      </c>
    </row>
    <row r="8">
      <c r="A8" s="4" t="inlineStr">
        <is>
          <t>Depreciation and amortization</t>
        </is>
      </c>
      <c r="B8" s="5" t="n">
        <v>13238000</v>
      </c>
      <c r="C8" s="5" t="n">
        <v>8765000</v>
      </c>
    </row>
    <row r="9">
      <c r="A9" s="4" t="inlineStr">
        <is>
          <t>Accretion of discounts and impairment on marketable securities</t>
        </is>
      </c>
      <c r="B9" s="5" t="n">
        <v>-2031000</v>
      </c>
      <c r="C9" s="5" t="n">
        <v>-324000</v>
      </c>
    </row>
    <row r="10">
      <c r="A10" s="4" t="inlineStr">
        <is>
          <t>Amortization in operating lease right-of-use assets</t>
        </is>
      </c>
      <c r="B10" s="5" t="n">
        <v>5945000</v>
      </c>
      <c r="C10" s="5" t="n">
        <v>6357000</v>
      </c>
    </row>
    <row r="11">
      <c r="A11" s="4" t="inlineStr">
        <is>
          <t>Deferred income tax benefit</t>
        </is>
      </c>
      <c r="B11" s="5" t="n">
        <v>-6195000</v>
      </c>
      <c r="C11" s="5" t="n">
        <v>0</v>
      </c>
    </row>
    <row r="12">
      <c r="A12" s="4" t="inlineStr">
        <is>
          <t>Stock-based compensation</t>
        </is>
      </c>
      <c r="B12" s="5" t="n">
        <v>21256000</v>
      </c>
      <c r="C12" s="5" t="n">
        <v>23402000</v>
      </c>
    </row>
    <row r="13">
      <c r="A13" s="4" t="inlineStr">
        <is>
          <t>Other non-cash adjustments</t>
        </is>
      </c>
      <c r="B13" s="5" t="n">
        <v>1119000</v>
      </c>
      <c r="C13" s="5" t="n">
        <v>0</v>
      </c>
    </row>
    <row r="14">
      <c r="A14" s="3" t="inlineStr">
        <is>
          <t>Net changes in operating assets and liabilities:</t>
        </is>
      </c>
      <c r="B14" s="4" t="inlineStr">
        <is>
          <t xml:space="preserve"> </t>
        </is>
      </c>
      <c r="C14" s="4" t="inlineStr">
        <is>
          <t xml:space="preserve"> </t>
        </is>
      </c>
    </row>
    <row r="15">
      <c r="A15" s="4" t="inlineStr">
        <is>
          <t>Interest receivable</t>
        </is>
      </c>
      <c r="B15" s="5" t="n">
        <v>192000</v>
      </c>
      <c r="C15" s="5" t="n">
        <v>-175000</v>
      </c>
    </row>
    <row r="16">
      <c r="A16" s="4" t="inlineStr">
        <is>
          <t>Accounts receivable</t>
        </is>
      </c>
      <c r="B16" s="5" t="n">
        <v>2530000</v>
      </c>
      <c r="C16" s="5" t="n">
        <v>1491000</v>
      </c>
    </row>
    <row r="17">
      <c r="A17" s="4" t="inlineStr">
        <is>
          <t>Prepaid expenses and other assets</t>
        </is>
      </c>
      <c r="B17" s="5" t="n">
        <v>5159000</v>
      </c>
      <c r="C17" s="5" t="n">
        <v>-5848000</v>
      </c>
    </row>
    <row r="18">
      <c r="A18" s="4" t="inlineStr">
        <is>
          <t>Accounts payable and other accrued liabilities</t>
        </is>
      </c>
      <c r="B18" s="5" t="n">
        <v>-5220000</v>
      </c>
      <c r="C18" s="5" t="n">
        <v>9443000</v>
      </c>
    </row>
    <row r="19">
      <c r="A19" s="4" t="inlineStr">
        <is>
          <t>Accrued compensation and employee benefits</t>
        </is>
      </c>
      <c r="B19" s="5" t="n">
        <v>-4182000</v>
      </c>
      <c r="C19" s="5" t="n">
        <v>-1225000</v>
      </c>
    </row>
    <row r="20">
      <c r="A20" s="4" t="inlineStr">
        <is>
          <t>Deferred revenues</t>
        </is>
      </c>
      <c r="B20" s="5" t="n">
        <v>-159671000</v>
      </c>
      <c r="C20" s="5" t="n">
        <v>-64956000</v>
      </c>
    </row>
    <row r="21">
      <c r="A21" s="4" t="inlineStr">
        <is>
          <t>Lease liabilities</t>
        </is>
      </c>
      <c r="B21" s="5" t="n">
        <v>-3737000</v>
      </c>
      <c r="C21" s="5" t="n">
        <v>-3298000</v>
      </c>
    </row>
    <row r="22">
      <c r="A22" s="4" t="inlineStr">
        <is>
          <t>Other non-current liabilities</t>
        </is>
      </c>
      <c r="B22" s="5" t="n">
        <v>112000</v>
      </c>
      <c r="C22" s="5" t="n">
        <v>95000</v>
      </c>
    </row>
    <row r="23">
      <c r="A23" s="4" t="inlineStr">
        <is>
          <t>Net cash used in operating activities</t>
        </is>
      </c>
      <c r="B23" s="5" t="n">
        <v>-174304000</v>
      </c>
      <c r="C23" s="5" t="n">
        <v>-166578000</v>
      </c>
    </row>
    <row r="24">
      <c r="A24" s="3" t="inlineStr">
        <is>
          <t>Investing Activities:</t>
        </is>
      </c>
      <c r="B24" s="4" t="inlineStr">
        <is>
          <t xml:space="preserve"> </t>
        </is>
      </c>
      <c r="C24" s="4" t="inlineStr">
        <is>
          <t xml:space="preserve"> </t>
        </is>
      </c>
    </row>
    <row r="25">
      <c r="A25" s="4" t="inlineStr">
        <is>
          <t>Purchases of marketable securities</t>
        </is>
      </c>
      <c r="B25" s="5" t="n">
        <v>-59551000</v>
      </c>
      <c r="C25" s="5" t="n">
        <v>-225621000</v>
      </c>
    </row>
    <row r="26">
      <c r="A26" s="4" t="inlineStr">
        <is>
          <t>Maturities of marketable securities</t>
        </is>
      </c>
      <c r="B26" s="5" t="n">
        <v>193858000</v>
      </c>
      <c r="C26" s="5" t="n">
        <v>254990000</v>
      </c>
    </row>
    <row r="27">
      <c r="A27" s="4" t="inlineStr">
        <is>
          <t>Purchases of property and equipment</t>
        </is>
      </c>
      <c r="B27" s="5" t="n">
        <v>-18484000</v>
      </c>
      <c r="C27" s="5" t="n">
        <v>-12697000</v>
      </c>
    </row>
    <row r="28">
      <c r="A28" s="4" t="inlineStr">
        <is>
          <t>Net cash provided by investing activities</t>
        </is>
      </c>
      <c r="B28" s="5" t="n">
        <v>115823000</v>
      </c>
      <c r="C28" s="5" t="n">
        <v>16672000</v>
      </c>
    </row>
    <row r="29">
      <c r="A29" s="3" t="inlineStr">
        <is>
          <t>Financing Activities:</t>
        </is>
      </c>
      <c r="B29" s="4" t="inlineStr">
        <is>
          <t xml:space="preserve"> </t>
        </is>
      </c>
      <c r="C29" s="4" t="inlineStr">
        <is>
          <t xml:space="preserve"> </t>
        </is>
      </c>
    </row>
    <row r="30">
      <c r="A30" s="4" t="inlineStr">
        <is>
          <t>Taxes paid related to net share settlement of equity awards</t>
        </is>
      </c>
      <c r="B30" s="5" t="n">
        <v>-1404000</v>
      </c>
      <c r="C30" s="5" t="n">
        <v>-1962000</v>
      </c>
    </row>
    <row r="31">
      <c r="A31" s="4" t="inlineStr">
        <is>
          <t>Proceeds from exercise of stock options</t>
        </is>
      </c>
      <c r="B31" s="5" t="n">
        <v>0</v>
      </c>
      <c r="C31" s="5" t="n">
        <v>124000</v>
      </c>
    </row>
    <row r="32">
      <c r="A32" s="4" t="inlineStr">
        <is>
          <t>Net cash provided by financing activities</t>
        </is>
      </c>
      <c r="B32" s="5" t="n">
        <v>14421000</v>
      </c>
      <c r="C32" s="5" t="n">
        <v>65125000</v>
      </c>
    </row>
    <row r="33">
      <c r="A33" s="4" t="inlineStr">
        <is>
          <t>Effect of exchange rate changes on cash, cash equivalents, and restricted cash</t>
        </is>
      </c>
      <c r="B33" s="5" t="n">
        <v>130000</v>
      </c>
      <c r="C33" s="5" t="n">
        <v>479000</v>
      </c>
    </row>
    <row r="34">
      <c r="A34" s="4" t="inlineStr">
        <is>
          <t>Net decrease in cash, cash equivalents, and restricted cash</t>
        </is>
      </c>
      <c r="B34" s="5" t="n">
        <v>-43930000</v>
      </c>
      <c r="C34" s="5" t="n">
        <v>-84302000</v>
      </c>
    </row>
    <row r="35">
      <c r="A35" s="4" t="inlineStr">
        <is>
          <t>Cash, cash equivalents, and restricted cash, beginning of period</t>
        </is>
      </c>
      <c r="B35" s="5" t="n">
        <v>101944000</v>
      </c>
      <c r="C35" s="5" t="n">
        <v>180372000</v>
      </c>
    </row>
    <row r="36">
      <c r="A36" s="4" t="inlineStr">
        <is>
          <t>Cash, cash equivalents, and restricted cash, end of period</t>
        </is>
      </c>
      <c r="B36" s="5" t="n">
        <v>58014000</v>
      </c>
      <c r="C36" s="5" t="n">
        <v>96070000</v>
      </c>
    </row>
    <row r="37">
      <c r="A37" s="3" t="inlineStr">
        <is>
          <t>Supplemental cash flow disclosures:</t>
        </is>
      </c>
      <c r="B37" s="4" t="inlineStr">
        <is>
          <t xml:space="preserve"> </t>
        </is>
      </c>
      <c r="C37" s="4" t="inlineStr">
        <is>
          <t xml:space="preserve"> </t>
        </is>
      </c>
    </row>
    <row r="38">
      <c r="A38" s="4" t="inlineStr">
        <is>
          <t>Property and equipment included in unpaid liabilities</t>
        </is>
      </c>
      <c r="B38" s="5" t="n">
        <v>2757000</v>
      </c>
      <c r="C38" s="5" t="n">
        <v>3927000</v>
      </c>
    </row>
    <row r="39">
      <c r="A39" s="4" t="inlineStr">
        <is>
          <t>Tenant improvement allowance included in contra-lease liability</t>
        </is>
      </c>
      <c r="B39" s="5" t="n">
        <v>0</v>
      </c>
      <c r="C39" s="5" t="n">
        <v>1531000</v>
      </c>
    </row>
    <row r="40">
      <c r="A40" s="4" t="inlineStr">
        <is>
          <t>At the Market Offering</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roceeds from at-the-market offering/ issuance of common stock</t>
        </is>
      </c>
      <c r="B42" s="5" t="n">
        <v>15106000</v>
      </c>
      <c r="C42" s="5" t="n">
        <v>65848000</v>
      </c>
    </row>
    <row r="43">
      <c r="A43" s="4" t="inlineStr">
        <is>
          <t>Employee Stock</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roceeds from at-the-market offering/ issuance of common stock</t>
        </is>
      </c>
      <c r="B45" s="6" t="n">
        <v>719000</v>
      </c>
      <c r="C45" s="6" t="n">
        <v>11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clinical-stage genomic medicine company committed to translating ground-breaking science into medicines that transform the lives of patients with serious diseases.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and nine months ended September 30, 2023 are not necessarily indicative of the results that may be expected for the year ending December 31, 2023. The Condensed Consolidated Balance Sheet data at December 31, 2022 was derived from the audited Consolidated Financial Statements included in Sangamo’s Annual Report on Form 10-K for the year ended December 31, 2022 (the “2022 Annual Report”) as filed with the SEC on February 23, 2023. The accompanying Condensed Consolidated Financial Statements include the accounts of the Company and its subsidiaries. All intercompany balances and transactions have been eliminated in the Condensed Consolidated Financial Statements. The accompanying Condensed Consolidated Financial Statements and related financial information should be read together with the audited Consolidated Financial Statements and footnotes for the year ended December 31, 2022, included in the 2022 Annual Report. Liquidity, Going Concern, and Capital Resources Sangamo is currently working on a number of long-term development projects that involve experimental technologies. The projects will require several years and substantial expenditures to complete and ultimately may be unsuccessful. In recent years, the Company’s operations have been funded primarily through collaborations and strategic partnerships, research grants and from the issuance of equity securities. As of September 30, 2023, the Company had capital resources of $132.1 million consisting of cash, cash equivalents, and marketable securities. Under Accounting Standard Codification Topic 205-40, Presentation of Financial Statements—Going Concern (“ASC Topic 205-40”), the Company has the responsibility to evaluate whether conditions and/or events raise substantial doubt about its ability to meet its future financial obligations as they become due within one year after the date that the Condensed Consolidated Financial Statements are issued. As required under ASC Topic 205-40, management’s evaluation should initially not take into consideration the potential mitigating effects of management’s plans that have not been fully implemented as of the date the Condensed Consolidated Financial Statements are issued. When substantial doubt exists, management evaluates whether the mitigating effects of its plans sufficiently alleviates the substantial doubt about the Company’s ability to continue as a going concern. The mitigating effects of management’s plans, however, are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history of significant losses, its negative cash flows from operations, its limited liquidity resources currently on hand, and its dependence on additional financing to fund its operations after the current resources are exhausted raise substantial doubt about its ability to continue to operate as a going concern within one year after the date that the Condensed Consolidated Financial Statements are issued. The Company’s current operating plan, its cash, cash equivalents, and marketable securities as of September 30, 2023 are expected to allow the Company to meet its liquidity requirements only into the third quarter of 2024, which is less than one year following the date these Condensed Consolidated Financial Statements are issued. Successful completion of the Company’s development programs and, ultimately, the attainment of profitable operations are dependent upon future events, including obtaining adequate financing to support the Company’s cost structure and operating plan. Management’s plans include, among other things, pursuing one or more of the following steps to raise additional capital and reduce costs, none of which can be guaranteed or are entirely within the Company’s control: • raise funding through the sale of the Company’s common stock; • raise funding through debt or royalty financing; and • establish collaborations with potential partners to advance the Company’s product pipeline. If the Company is unable to raise capital on acceptable terms, or at all, or if it is unable to procure collaboration arrangements or external direct investments to advance its programs, the Company would be required to discontinue some or all of its operations or develop and implement a plan to further extend payables, reduce overhead or scale back its current operating plan until sufficient additional capital is raised to support further operations. There can be no assurance that such a plan would be successful. Additional capital may not be available to the Company on a timely basis, on terms that are acceptable or at all. In particular, the perception of the Company’s ability to continue to operate as a going concern may make it more difficult to obtain financing for the continuation of its operations, particularly in light of currently challenging macroeconomic and market conditions. Further, the Company may be unable to attract new investments as a result of the speculative nature of its newly reprioritized core neurology preclinical programs. If adequate funds are not available to the Company on a timely basis, or at all, the Company will be required to take additional actions to address its liquidity needs, including additional cost reduction measures such as further reducing operating expenses and delaying, reducing the scope of, discontinuing or altering its research and development activities, which would have a material adverse effect on its business and prospects, or the Company may be required to cease operations entirely, liquidate all or a portion of its assets, and/or or seek protection under applicable bankruptcy laws.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Summary of Significant Accounting Policies 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23, the Company recorded additional revenue related to a change in estimate in connection with the collaboration agreement with Kite Pharma, Inc., a Gilead Sciences, Inc. subsidiary (“Kite”). This adjustment was driven by a reduction in the estimated future level of the Company’s research and development services and as a result, future project costs. This resulted in an increase in proportional cumulative performance on this collaboration and an increase in revenue of $8.9 million, a decrease in net loss of $8.9 million, and a decrease in the Company’s basic and diluted net loss per share of $0.05 for the nine months ended September 30, 2023. In September 2023, the Company recorded additional revenue related to a change in estimate in connection with the collaboration agreement with Kite. This adjustment was driven by a further reduction in the estimated future level of the Company’s research and development services and as a result, future project costs. This resulted in an increase in proportional cumulative performance on this collaboration and increased revenue by $4.9 million, decreased net loss by $4.9 million, and decreased the Company's basic and diluted net loss per share by $0.03 for the three and nine months ended September 30, 2023. Revenue Recognition The Company accounts for its revenues pursuant to the provisions of Accounting Standards Codification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One of the Company’s contracts also contains a provision where the Company reimburses its customer for certain costs they incur which is accounted for as a reduction to the contract transaction price as the Company does not acquire any distinct goods or services in exchange for such payments.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collaboration and licensing agreements as a percentage of total revenues were as follows: Three Months Ended Nine Months Ended 2023 2022 2023 2022 Kite Pharma, Inc. 58 % 26 % 11 % 23 % Biogen MA, Inc. 4 % 36 % 77 % 36 % Novartis Institutes for BioMedical Research, Inc. — % 36 % 7 % 35 % Other licensing agreements 38 % 2 % 5 % 6 % Impairment of Goodwill, Indefinite-lived Intangible Assets and Long-lived Assets Goodwill represents the excess of consideration transferred over the fair values of assets acquired and liabilities assumed in a business combination. Intangible assets with indefinite useful lives are related to acquired in-process research and development (“IPR&amp;D”) projects and are initially measured at their respective fair values as of the acquisition date. Goodwill and indefinite-lived intangible asset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In performing each annual impairment assessment and any interim impairment assessment for its indefinite-lived intangible assets, the Company determines if it should qualitatively assess whether it is more likely than not the fair value of its IPR&amp;D asset is less than its carrying amount (the qualitative impairment test). If the Company concludes that is the case, or elects not to use the qualitative impairment test, the Company will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Using these drivers of fair value, the Company identifies events and circumstances which may have an effect on the fair value of the IPR&amp;D asset since the last time the IPR&amp;D’s fair value was quantitatively determined. The Company then weighs these factors to determine and conclude if it is not more likely than not the IPR&amp;D asset is impaired. If it is more likely than not the IPR&amp;D asset is impaired, the Company proceeds with quantitatively determining the fair value of the IPR&amp;D asset. When performing the quantitative impairment tes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its competitive position in the marketplace, and appropriate discount and tax rates. Any impairment to be recorded is calculated as the difference between the estimated fair value and the carrying value of the IPR&amp;D asset on the Company’s Condensed Consolidated Balance Sheet.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If this review indicates that the carrying amount of the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impairment of goodwill or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 A reconciliation of cash, cash equivalents, and restricted cash reported within the Condensed Consolidated Balance Sheets to the amounts reported within the accompanying Condensed Consolidated Statements of Cash Flows is as follows (in thousands): September 30, December 31, September 30, December 31, Cash and cash equivalents $ 56,514 $ 100,444 $ 94,570 $ 178,872 Non-current restricted cash 1,500 1,500 1,500 1,500 Cash, cash equivalents, and restricted cash as reported within the accompanying Condensed Consolidated Statements of Cash Flows $ 58,014 $ 101,944 $ 96,070 $ 180,372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The Company classifies those investments that are not required for use in current operations and that mature in more than 12 months as non-current marketable securities in the accompanying Condensed Consolidated Balance Sheets. The Company’s investments are subject to a periodic impairment review. The Company considers various factors in determining whether to recognize an impairment charge, including the length of time and extent to which the fair value has been less than the cost basis, the Company's financial condition and its intent and ability to hold the investment for a period of time sufficient to allow for any anticipated recovery in market value. Realized gains and losses on marketable securities are included in interest and other income, net, which are determined using the specific identification method. Credit losses related to the marketable securities are recorded in interest and other income, net in the Condensed Consolidated Statements of Operations through an allowance for credit losses rather than as a reduction in the amortized cost basis of the securities. If the Company intends to sell, or if it is more likely than not that the Company will be required to sell, a security before recovery of its amortized cost basis, the allowance for credit losses is written off, and the amortized cost of the security is written down to its fair value, with an impairment charge recognized. This also results in a reversal of any unrealized gains and losses for this security that were previously included in AOCI. Impairment charges are included in interest and other income, net in the Condensed Consolidated Statements of Operations. 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will evaluate the lease arrangement for impairment whenever events or changes in circumstances indicate that the carrying amounts of the right-of-use asset may not be fully recoverable. To the extent an impairment of the right-of-use asset is recognized, the Company will recognize lease impairment and subsequently amortize the remaining lease asset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 Recently Adopted Accounting Pronouncem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fair value measurements of the Company’s cash equivalents and marketable securities are identified at the following levels within the fair value hierarchy (in thousands): September 30, 2023 Fair Value Measurements Total Level 1 Level 2 Level 3 Assets: Cash equivalents: Money market funds $ 3,417 $ 3,417 $ — $ — Total 3,417 3,417 — — Marketable securities: U.S. government-sponsored entity debt securities 28,637 — 28,637 — Commercial paper securities 18,891 — 18,891 — Corporate debt securities 1,379 — 1,379 — Asset-backed securities 8,429 — 8,429 — U.S. treasury bills 5,581 — 5,581 — Certificates of deposit 12,680 — 12,680 — Total 75,597 — 75,597 — Total cash equivalents and marketable securities $ 79,014 $ 3,417 $ 75,597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table below summarizes the Company’s cash equivalents and marketable securities (in thousands): Amortized Gross Gross Estimated September 30, 2023 Assets Cash equivalents: Money market funds $ 3,417 $ — $ — $ 3,417 Total 3,417 — — 3,417 Marketable securities: U.S. government-sponsored entity debt securities 28,655 — (18) 28,637 Commercial paper securities 18,901 — (10) 18,891 Corporate debt securities 1,379 — — 1,379 Asset-backed securities 8,429 — — 8,429 U.S. treasury bills 5,599 — (18) 5,581 Certificates of deposit 12,684 1 (5) 12,680 Total 75,647 1 (51) 75,597 Total cash equivalents and marketable securities $ 79,064 $ 1 $ (51) $ 79,014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he fair value of marketable securities by contractual maturity were as follows (in thousands): September 30, December 31, Maturing in one year or less $ 41,173 $ 177,188 Maturing after one year through five years 34,424 29,845 Total $ 75,597 $ 207,033 There were no realized gains and losses on the sales of investments during the three and nine months ended September 30, 2023 and 2022. Total unrealized gains for securities with net gains in accumulated other comprehensive income were not material for the three and nine months ended September 30, 2023.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related to its marketable securities for the three and nine months ended September 30, 2023 and 2022. The Company had unrealized losses related to its marketable securities for the three and nine months ended September 30, 2023 and 2022. The Company had no material unrealized losses, individually and in the aggregate, for marketable securities that are in a continuous unrealized loss position for greater than 12 months as of September 30, 2023 and December 31, 2022. These unrealized losses were not attributed to credit risk and were associated with changes in market conditions. The Company periodically reviews its marketable securities for indications of credit losses. The Company considers factors such as the duration, the magnitude and the reason for the decline in value, the potential recovery period, creditworthiness of the issuers of the securities and its intent to sell. No significant facts or circumstances have arisen to indicate that there has been any significant deterioration in the creditworthiness of the issuers of the securities held by the Company. Based on the Company’s review of these securities, the Company determined that no allowance for credit losses related to its marketable securities was required at either September 30, 2023 or December 31, 2022. The Company also considers whether it is more likely than not that the Company will be required to sell the debt securities before recovery of their amortized cost basis. Based on the scheduled maturities of its investments and projection of its cash flows in accordance with the current operating plan as of September 30, 2023, the Company determined that it was more likely than not that it will be required to sell various securities before recovery of their amortized cost basis. As a result, the Company reclassified its non-current marketable securities investments of $34.4 million as current as of September 30, 2023 and recorded an impairment charge of $0.4 million related to those securities during the three and nine ended September 30, 2023. No impairment charges were recorded during the three and nine ended September 30, 2022, as the Company concluded at that time it had the ability and intent to hold the long-term investments until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6:49Z</dcterms:created>
  <dcterms:modified xmlns:dcterms="http://purl.org/dc/terms/" xmlns:xsi="http://www.w3.org/2001/XMLSchema-instance" xsi:type="dcterms:W3CDTF">2023-11-01T20:16:49Z</dcterms:modified>
</cp:coreProperties>
</file>